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Basis of Presentation" sheetId="7" state="visible" r:id="rId7"/>
    <sheet xmlns:r="http://schemas.openxmlformats.org/officeDocument/2006/relationships" name="Note B - New Accounting Standar" sheetId="8" state="visible" r:id="rId8"/>
    <sheet xmlns:r="http://schemas.openxmlformats.org/officeDocument/2006/relationships" name="Note C - Revenues" sheetId="9" state="visible" r:id="rId9"/>
    <sheet xmlns:r="http://schemas.openxmlformats.org/officeDocument/2006/relationships" name="Note D - Income Per Share" sheetId="10" state="visible" r:id="rId10"/>
    <sheet xmlns:r="http://schemas.openxmlformats.org/officeDocument/2006/relationships" name="Note E - Cash and Cash Equivale" sheetId="11" state="visible" r:id="rId11"/>
    <sheet xmlns:r="http://schemas.openxmlformats.org/officeDocument/2006/relationships" name="Note F - Fair Value Measurement" sheetId="12" state="visible" r:id="rId12"/>
    <sheet xmlns:r="http://schemas.openxmlformats.org/officeDocument/2006/relationships" name="Note G - Accounts and Other Rec" sheetId="13" state="visible" r:id="rId13"/>
    <sheet xmlns:r="http://schemas.openxmlformats.org/officeDocument/2006/relationships" name="Note H - Prepaid Expenses and O" sheetId="14" state="visible" r:id="rId14"/>
    <sheet xmlns:r="http://schemas.openxmlformats.org/officeDocument/2006/relationships" name="Note I - Intangible Assets" sheetId="15" state="visible" r:id="rId15"/>
    <sheet xmlns:r="http://schemas.openxmlformats.org/officeDocument/2006/relationships" name="Note J - Long Lived Assets" sheetId="16" state="visible" r:id="rId16"/>
    <sheet xmlns:r="http://schemas.openxmlformats.org/officeDocument/2006/relationships" name="Note K - Accrued Expenses and O" sheetId="17" state="visible" r:id="rId17"/>
    <sheet xmlns:r="http://schemas.openxmlformats.org/officeDocument/2006/relationships" name="Note L - Income Taxes" sheetId="18" state="visible" r:id="rId18"/>
    <sheet xmlns:r="http://schemas.openxmlformats.org/officeDocument/2006/relationships" name="Note M - Segment Information" sheetId="19" state="visible" r:id="rId19"/>
    <sheet xmlns:r="http://schemas.openxmlformats.org/officeDocument/2006/relationships" name="Note N - Share-based Compensati" sheetId="20" state="visible" r:id="rId20"/>
    <sheet xmlns:r="http://schemas.openxmlformats.org/officeDocument/2006/relationships" name="Note O - Stockholders' Equity" sheetId="21" state="visible" r:id="rId21"/>
    <sheet xmlns:r="http://schemas.openxmlformats.org/officeDocument/2006/relationships" name="Note P - Long-term Debt" sheetId="22" state="visible" r:id="rId22"/>
    <sheet xmlns:r="http://schemas.openxmlformats.org/officeDocument/2006/relationships" name="Note Q - Leases" sheetId="23" state="visible" r:id="rId23"/>
    <sheet xmlns:r="http://schemas.openxmlformats.org/officeDocument/2006/relationships" name="Note R - Commitments and Contin" sheetId="24" state="visible" r:id="rId24"/>
    <sheet xmlns:r="http://schemas.openxmlformats.org/officeDocument/2006/relationships" name="Note S - Subsequent Events" sheetId="25" state="visible" r:id="rId25"/>
    <sheet xmlns:r="http://schemas.openxmlformats.org/officeDocument/2006/relationships" name="Note C - Revenues (Tables)" sheetId="26" state="visible" r:id="rId26"/>
    <sheet xmlns:r="http://schemas.openxmlformats.org/officeDocument/2006/relationships" name="Note D - Income Per Share (Tabl" sheetId="27" state="visible" r:id="rId27"/>
    <sheet xmlns:r="http://schemas.openxmlformats.org/officeDocument/2006/relationships" name="Note F - Fair Value Measureme_2" sheetId="28" state="visible" r:id="rId28"/>
    <sheet xmlns:r="http://schemas.openxmlformats.org/officeDocument/2006/relationships" name="Note G - Accounts and Other R_2" sheetId="29" state="visible" r:id="rId29"/>
    <sheet xmlns:r="http://schemas.openxmlformats.org/officeDocument/2006/relationships" name="Note H - Prepaid Expenses and_2" sheetId="30" state="visible" r:id="rId30"/>
    <sheet xmlns:r="http://schemas.openxmlformats.org/officeDocument/2006/relationships" name="Note K - Accrued Expenses and_2" sheetId="31" state="visible" r:id="rId31"/>
    <sheet xmlns:r="http://schemas.openxmlformats.org/officeDocument/2006/relationships" name="Note M - Segment Information (T" sheetId="32" state="visible" r:id="rId32"/>
    <sheet xmlns:r="http://schemas.openxmlformats.org/officeDocument/2006/relationships" name="Note N - Share-based Compensa_2" sheetId="33" state="visible" r:id="rId33"/>
    <sheet xmlns:r="http://schemas.openxmlformats.org/officeDocument/2006/relationships" name="Note P - Long-term Debt (Tables" sheetId="34" state="visible" r:id="rId34"/>
    <sheet xmlns:r="http://schemas.openxmlformats.org/officeDocument/2006/relationships" name="Note Q - Leases (Tables)" sheetId="35" state="visible" r:id="rId35"/>
    <sheet xmlns:r="http://schemas.openxmlformats.org/officeDocument/2006/relationships" name="Note A - Basis of Presentation " sheetId="36" state="visible" r:id="rId36"/>
    <sheet xmlns:r="http://schemas.openxmlformats.org/officeDocument/2006/relationships" name="Note C - Revenues 1 (Details Te" sheetId="37" state="visible" r:id="rId37"/>
    <sheet xmlns:r="http://schemas.openxmlformats.org/officeDocument/2006/relationships" name="Note C - Revenues 2 (Details Te" sheetId="38" state="visible" r:id="rId38"/>
    <sheet xmlns:r="http://schemas.openxmlformats.org/officeDocument/2006/relationships" name="Note C - Revenues - Disaggregat" sheetId="39" state="visible" r:id="rId39"/>
    <sheet xmlns:r="http://schemas.openxmlformats.org/officeDocument/2006/relationships" name="Note C - Revenues - Revenues by" sheetId="40" state="visible" r:id="rId40"/>
    <sheet xmlns:r="http://schemas.openxmlformats.org/officeDocument/2006/relationships" name="Note C - Revenues - Contract Li" sheetId="41" state="visible" r:id="rId41"/>
    <sheet xmlns:r="http://schemas.openxmlformats.org/officeDocument/2006/relationships" name="Note C - Revenues - Significant" sheetId="42" state="visible" r:id="rId42"/>
    <sheet xmlns:r="http://schemas.openxmlformats.org/officeDocument/2006/relationships" name="Note C - Revenues - Remaining P" sheetId="43" state="visible" r:id="rId43"/>
    <sheet xmlns:r="http://schemas.openxmlformats.org/officeDocument/2006/relationships" name="Note C - Revenues - Remaining_2" sheetId="44" state="visible" r:id="rId44"/>
    <sheet xmlns:r="http://schemas.openxmlformats.org/officeDocument/2006/relationships" name="Note D - Income Per Share (Deta" sheetId="45" state="visible" r:id="rId45"/>
    <sheet xmlns:r="http://schemas.openxmlformats.org/officeDocument/2006/relationships" name="Note D - Income Per Share - Ear" sheetId="46" state="visible" r:id="rId46"/>
    <sheet xmlns:r="http://schemas.openxmlformats.org/officeDocument/2006/relationships" name="Note E - Cash and Cash Equiva_2" sheetId="47" state="visible" r:id="rId47"/>
    <sheet xmlns:r="http://schemas.openxmlformats.org/officeDocument/2006/relationships" name="Note F - Fair Value Measureme_3" sheetId="48" state="visible" r:id="rId48"/>
    <sheet xmlns:r="http://schemas.openxmlformats.org/officeDocument/2006/relationships" name="Note G - Accounts and Other R_3" sheetId="49" state="visible" r:id="rId49"/>
    <sheet xmlns:r="http://schemas.openxmlformats.org/officeDocument/2006/relationships" name="Note G - Accounts and Other R_4" sheetId="50" state="visible" r:id="rId50"/>
    <sheet xmlns:r="http://schemas.openxmlformats.org/officeDocument/2006/relationships" name="Note G - Accounts and Other R_5" sheetId="51" state="visible" r:id="rId51"/>
    <sheet xmlns:r="http://schemas.openxmlformats.org/officeDocument/2006/relationships" name="Note H - Prepaid Expenses and_3" sheetId="52" state="visible" r:id="rId52"/>
    <sheet xmlns:r="http://schemas.openxmlformats.org/officeDocument/2006/relationships" name="Note I - Intangible Assets (Det" sheetId="53" state="visible" r:id="rId53"/>
    <sheet xmlns:r="http://schemas.openxmlformats.org/officeDocument/2006/relationships" name="Note K - Accrued Expenses and_3" sheetId="54" state="visible" r:id="rId54"/>
    <sheet xmlns:r="http://schemas.openxmlformats.org/officeDocument/2006/relationships" name="Note L - Income Taxes (Details " sheetId="55" state="visible" r:id="rId55"/>
    <sheet xmlns:r="http://schemas.openxmlformats.org/officeDocument/2006/relationships" name="Note M - Segment Information - " sheetId="56" state="visible" r:id="rId56"/>
    <sheet xmlns:r="http://schemas.openxmlformats.org/officeDocument/2006/relationships" name="Note N - Share-based Compensa_3" sheetId="57" state="visible" r:id="rId57"/>
    <sheet xmlns:r="http://schemas.openxmlformats.org/officeDocument/2006/relationships" name="Note N - Share-based Compensa_4" sheetId="58" state="visible" r:id="rId58"/>
    <sheet xmlns:r="http://schemas.openxmlformats.org/officeDocument/2006/relationships" name="Note N - Share-based Compensa_5" sheetId="59" state="visible" r:id="rId59"/>
    <sheet xmlns:r="http://schemas.openxmlformats.org/officeDocument/2006/relationships" name="Note N - Share-based Compensa_6" sheetId="60" state="visible" r:id="rId60"/>
    <sheet xmlns:r="http://schemas.openxmlformats.org/officeDocument/2006/relationships" name="Note O - Stockholders' Equity (" sheetId="61" state="visible" r:id="rId61"/>
    <sheet xmlns:r="http://schemas.openxmlformats.org/officeDocument/2006/relationships" name="Note P - Long-term Debt - Summa" sheetId="62" state="visible" r:id="rId62"/>
    <sheet xmlns:r="http://schemas.openxmlformats.org/officeDocument/2006/relationships" name="Note P - Long-term Debt - Sum_2" sheetId="63" state="visible" r:id="rId63"/>
    <sheet xmlns:r="http://schemas.openxmlformats.org/officeDocument/2006/relationships" name="Note Q - Leases (Details Textua" sheetId="64" state="visible" r:id="rId64"/>
    <sheet xmlns:r="http://schemas.openxmlformats.org/officeDocument/2006/relationships" name="Note Q - Leases - Components of" sheetId="65" state="visible" r:id="rId65"/>
    <sheet xmlns:r="http://schemas.openxmlformats.org/officeDocument/2006/relationships" name="Note Q - Leases - Cash Paid for" sheetId="66" state="visible" r:id="rId66"/>
    <sheet xmlns:r="http://schemas.openxmlformats.org/officeDocument/2006/relationships" name="Note Q - Leases - Weighted Aver" sheetId="67" state="visible" r:id="rId67"/>
    <sheet xmlns:r="http://schemas.openxmlformats.org/officeDocument/2006/relationships" name="Note Q - Leases - Future Lease " sheetId="68" state="visible" r:id="rId68"/>
    <sheet xmlns:r="http://schemas.openxmlformats.org/officeDocument/2006/relationships" name="Note Q - Leases - Components _2" sheetId="69" state="visible" r:id="rId69"/>
    <sheet xmlns:r="http://schemas.openxmlformats.org/officeDocument/2006/relationships" name="Note R - Commitments and Cont_2"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Dec. 25, 2022</t>
        </is>
      </c>
      <c r="C2" s="2" t="inlineStr">
        <is>
          <t>Feb.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2</t>
        </is>
      </c>
      <c r="C8" s="4" t="inlineStr">
        <is>
          <t xml:space="preserve"> </t>
        </is>
      </c>
    </row>
    <row r="9">
      <c r="A9" s="4" t="inlineStr">
        <is>
          <t>Entity Registrant Name</t>
        </is>
      </c>
      <c r="B9" s="4" t="inlineStr">
        <is>
          <t>NATHAN'S FAMO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166443</t>
        </is>
      </c>
      <c r="C11" s="4" t="inlineStr">
        <is>
          <t xml:space="preserve"> </t>
        </is>
      </c>
    </row>
    <row r="12">
      <c r="A12" s="4" t="inlineStr">
        <is>
          <t>Entity Address, Address Line One</t>
        </is>
      </c>
      <c r="B12" s="4" t="inlineStr">
        <is>
          <t>One Jericho Plaza, Second Floor – Wing A</t>
        </is>
      </c>
      <c r="C12" s="4" t="inlineStr">
        <is>
          <t xml:space="preserve"> </t>
        </is>
      </c>
    </row>
    <row r="13">
      <c r="A13" s="4" t="inlineStr">
        <is>
          <t>Entity Address, City or Town</t>
        </is>
      </c>
      <c r="B13" s="4" t="inlineStr">
        <is>
          <t>Jericho</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53</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338-85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NA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079720</v>
      </c>
    </row>
    <row r="28">
      <c r="A28" s="4" t="inlineStr">
        <is>
          <t>Entity Central Index Key</t>
        </is>
      </c>
      <c r="B28" s="4" t="inlineStr">
        <is>
          <t>0000069733</t>
        </is>
      </c>
      <c r="C28" s="4" t="inlineStr">
        <is>
          <t xml:space="preserve"> </t>
        </is>
      </c>
    </row>
    <row r="29">
      <c r="A29" s="4" t="inlineStr">
        <is>
          <t>Current Fiscal Year End Date</t>
        </is>
      </c>
      <c r="B29" s="4" t="inlineStr">
        <is>
          <t>--03-26</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D - Income Per Share</t>
        </is>
      </c>
      <c r="B1" s="2" t="inlineStr">
        <is>
          <t>9 Months Ended</t>
        </is>
      </c>
    </row>
    <row r="2">
      <c r="B2" s="2" t="inlineStr">
        <is>
          <t>Dec. 25, 2022</t>
        </is>
      </c>
    </row>
    <row r="3">
      <c r="A3" s="3" t="inlineStr">
        <is>
          <t>Notes to Financial Statements</t>
        </is>
      </c>
      <c r="B3" s="4" t="inlineStr">
        <is>
          <t xml:space="preserve"> </t>
        </is>
      </c>
    </row>
    <row r="4">
      <c r="A4" s="4" t="inlineStr">
        <is>
          <t>Earnings Per Share [Text Block]</t>
        </is>
      </c>
      <c r="B4" s="4" t="inlineStr">
        <is>
          <t xml:space="preserve">NOTE D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thirteen and thirty-nine week periods ended December 25, 2022 and December 26, 2021, respectively.
Thirteen weeks
Net Income
Net Income
Number of Shares
Per Share
2022
2021
2022
2021
2022
2021
(in thousands)
(in thousands)
Basic EPS
Basic calculation $ 3,263 $ 2,130 4,080 4,115 $ 0.80 $ 0.52
Effect of dilutive employee stock options - - 36 - (0.01 ) -
Diluted EPS
Diluted calculation $ 3,263 $ 2,130 4,116 4,115 $ 0.79 $ 0.52
Thirty-nine weeks
Net Income
Net Income
Number of Shares
Per Share
2022
2021
2022
2021
2022
2021
(in thousands)
(in thousands)
Basic EPS
Basic calculation $ 16,358 $ 11,438 4,092 4,115 $ 4.00 $ 2.78
Effect of dilutive employee stock options - - 12 - (0.01 ) -
Diluted EPS
Diluted calculation $ 16,358 $ 11,438 4,104 4,115 $ 3.99 $ 2.78 Options to purchase 20,000 shares of common stock in the thirteen and thirty-nine week periods ended December 25, 2022 and December 26, 2021, were not included in the computation of diluted EPS because the exercise price exceeded the average market price of common shares during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E - Cash and Cash Equivalents</t>
        </is>
      </c>
      <c r="B1" s="2" t="inlineStr">
        <is>
          <t>9 Months Ended</t>
        </is>
      </c>
    </row>
    <row r="2">
      <c r="B2" s="2" t="inlineStr">
        <is>
          <t>Dec. 25, 2022</t>
        </is>
      </c>
    </row>
    <row r="3">
      <c r="A3" s="3" t="inlineStr">
        <is>
          <t>Notes to Financial Statements</t>
        </is>
      </c>
      <c r="B3" s="4" t="inlineStr">
        <is>
          <t xml:space="preserve"> </t>
        </is>
      </c>
    </row>
    <row r="4">
      <c r="A4" s="4" t="inlineStr">
        <is>
          <t>Cash and Cash Equivalents Disclosure [Text Block]</t>
        </is>
      </c>
      <c r="B4" s="4" t="inlineStr">
        <is>
          <t>NOTE E – CASH AND CASH EQUIVALENTS The Company considers all highly liquid instruments purchased with an original maturity of three months or less to be cash equivalents. The Company did not At December 25, 2022 and March 27, 2022, substantially all of the Company’s cash balances are in excess of Federal government insurance limits. The Company has not experienced any losses in such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F - Fair Value Measurements</t>
        </is>
      </c>
      <c r="B1" s="2" t="inlineStr">
        <is>
          <t>9 Months Ended</t>
        </is>
      </c>
    </row>
    <row r="2">
      <c r="B2" s="2" t="inlineStr">
        <is>
          <t>Dec. 25, 2022</t>
        </is>
      </c>
    </row>
    <row r="3">
      <c r="A3" s="3" t="inlineStr">
        <is>
          <t>Notes to Financial Statements</t>
        </is>
      </c>
      <c r="B3" s="4" t="inlineStr">
        <is>
          <t xml:space="preserve"> </t>
        </is>
      </c>
    </row>
    <row r="4">
      <c r="A4" s="4" t="inlineStr">
        <is>
          <t>Fair Value Disclosures [Text Block]</t>
        </is>
      </c>
      <c r="B4" s="4" t="inlineStr">
        <is>
          <t>NOTE F – FAIR VALUE MEASUREMENTS Nathan’s follows a three-level fair value hierarchy that prioritizes the inputs to measure fair value. This hierarchy requires entities to maximize the use of “observable inputs” and minimize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The face value and fair value of long-term debt as of December 25, 2022 and March 27, 2022 were as follows (in thousands):
December 25, 2022
March 27, 2022
Face value
Fair value
Face value
Fair value
Long-term debt $ 110,000 $ 107,497 $ 110,000 $ 111,346 The Company estimates the fair value of its long-term debt based upon review of observable pricing in secondary markets as of the last trading day of the fiscal period. Accordingly, the Company classifies its long-term debt as Level 2. The carrying amounts of cash and cash equivalents, accounts receivable and accounts payable approximate fair value due to the short-term maturity of the instruments. Certain non-financial assets and liabilities are measured at fair value on a non-recurring basis; that is, the assets and liabilities are not measured at fair value on an ongoing basis, but are subject to fair value adjustments in certain circumstances, such as when evidence of impairment exists. At December 25, 2022, no fair value adjustment or material fair value measurements were required for non-financial assets o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G - Accounts and Other Receivables, Net</t>
        </is>
      </c>
      <c r="B1" s="2" t="inlineStr">
        <is>
          <t>9 Months Ended</t>
        </is>
      </c>
    </row>
    <row r="2">
      <c r="B2" s="2" t="inlineStr">
        <is>
          <t>Dec. 25,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G – ACCOUNTS AND OTHER RECEIVABLES, NET Accounts and other receivables, net, consist of the following (in thousands):
December 25,
March 27,
2022
2022
Branded product sales $ 9,301 $ 9,318
Franchise and license royalties 3,276 3,923
Other 753 391
13,330 13,632
Less: allowance for doubtful accounts 288 258
Accounts and other receivables, net $ 13,042 $ 13,374 Accounts receivable are generally due within 30 days and are stated at amounts due from franchisees, including virtual kitchens, retail licensees and Branded Product Program customers, net of an allowance for doubtful accounts. Accounts that are outstanding longer than the contractual payment terms are generally considered past due. The Company does not recognize franchise and license royalties that are not deemed to be realizable.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s allowance for doubtful accounts for the thirty-nine week period ended December 25, 2022 and the fiscal year ended March 27, 2022 are as follows (in thousands):
December 25, 2022
March 27, 2022
Beginning balance $ 258 $ 345
Bad debt expense 114 186
Write offs and other (84 ) (273 )
Ending balance $ 288 $ 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H - Prepaid Expenses and Other Current Assets</t>
        </is>
      </c>
      <c r="B1" s="2" t="inlineStr">
        <is>
          <t>9 Months Ended</t>
        </is>
      </c>
    </row>
    <row r="2">
      <c r="B2" s="2" t="inlineStr">
        <is>
          <t>Dec. 25, 2022</t>
        </is>
      </c>
    </row>
    <row r="3">
      <c r="A3" s="3" t="inlineStr">
        <is>
          <t>Notes to Financial Statements</t>
        </is>
      </c>
      <c r="B3" s="4" t="inlineStr">
        <is>
          <t xml:space="preserve"> </t>
        </is>
      </c>
    </row>
    <row r="4">
      <c r="A4" s="4" t="inlineStr">
        <is>
          <t>Other Current Assets [Text Block]</t>
        </is>
      </c>
      <c r="B4" s="4" t="inlineStr">
        <is>
          <t xml:space="preserve">NOTE H – PREPAID EXPENSES AND OTHER CURRENT ASSETS Prepaid expenses and other current assets consist of the following (in thousands):
December 25,
March 27,
2022
2022
Real estate taxes $ 151 $ 71
Insurance 306 327
Marketing 372 653
Other 280 390
Total prepaid expenses and other current assets $ 1,109 $ 1,4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I - Intangible Assets</t>
        </is>
      </c>
      <c r="B1" s="2" t="inlineStr">
        <is>
          <t>9 Months Ended</t>
        </is>
      </c>
    </row>
    <row r="2">
      <c r="B2" s="2" t="inlineStr">
        <is>
          <t>Dec. 25, 2022</t>
        </is>
      </c>
    </row>
    <row r="3">
      <c r="A3" s="3" t="inlineStr">
        <is>
          <t>Notes to Financial Statements</t>
        </is>
      </c>
      <c r="B3" s="4" t="inlineStr">
        <is>
          <t xml:space="preserve"> </t>
        </is>
      </c>
    </row>
    <row r="4">
      <c r="A4" s="4" t="inlineStr">
        <is>
          <t>Goodwill and Intangible Assets Disclosure [Text Block]</t>
        </is>
      </c>
      <c r="B4" s="4" t="inlineStr">
        <is>
          <t>NOTE I – INTANGIBLE ASSET The Company’s definite-lived intangible asset consists of trademarks, and the trade name and other intellectual property in connection with its Arthur Treacher’s co-branding agreements. Based upon review of the current Arthur Treacher’s co-branding agreements, the Company determined that the remaining useful lives of these agreements is six There have been no significant events or changes in circumstances during the thirteen and thirty-nine week periods ended December 25, 2022 that would indicate that the carrying amount of the Company’s intangible asset may be impaired as of December 25,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J - Long Lived Assets</t>
        </is>
      </c>
      <c r="B1" s="2" t="inlineStr">
        <is>
          <t>9 Months Ended</t>
        </is>
      </c>
    </row>
    <row r="2">
      <c r="B2" s="2" t="inlineStr">
        <is>
          <t>Dec. 25, 2022</t>
        </is>
      </c>
    </row>
    <row r="3">
      <c r="A3" s="3" t="inlineStr">
        <is>
          <t>Notes to Financial Statements</t>
        </is>
      </c>
      <c r="B3" s="4" t="inlineStr">
        <is>
          <t xml:space="preserve"> </t>
        </is>
      </c>
    </row>
    <row r="4">
      <c r="A4" s="4" t="inlineStr">
        <is>
          <t>Asset Impairment Charges [Text Block]</t>
        </is>
      </c>
      <c r="B4" s="4" t="inlineStr">
        <is>
          <t xml:space="preserve">NOTE J - LONG LIVED ASSETS Long-lived assets on a restaurant-by-restaurant basis are reviewed for impairment whenever events or changes in circumstances indicate that the carrying value may not be recoverable. Long-lived assets include property, equipment and right-of-use assets for operating leases with finite useful lives. Assets are grouped at the individual restaurant level which represents the lowest level for which cash flows can be identified largely independent of the cash flows of other assets and liabilities. The Company generally considers a history of restaurant operating losses to be its primary indicator of potential impairment for individual restaurant locations. The Company tests for recoverability based on the projected undiscounted cash flows to be derived from such assets. If the projected undiscounted future cash flows are less than the carrying value of the asset, the Company will record on a restaurant-by-restaurant basis, an impairment loss, if any, based on the difference between the estimated fair value and the carrying value of the asset. The Company generally measures fair value by considering discounted estimated future cash flows from such assets. Cash flow projections and fair value estimates require significant estimates and assumptions by management. Should the estimates and assumptions prove to be incorrect, the Company may be required to record impairment charges in future periods and such impairments could be material. There have been no significant events or changes in circumstances during the thirteen and thirty-nine week periods ended December 25, 2022 that would indicate that the carrying amount of the Company’s long-lived assets may be impaired as of December 25,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K - Accrued Expenses and Other Current Liabilities</t>
        </is>
      </c>
      <c r="B1" s="2" t="inlineStr">
        <is>
          <t>9 Months Ended</t>
        </is>
      </c>
    </row>
    <row r="2">
      <c r="B2" s="2" t="inlineStr">
        <is>
          <t>Dec. 25,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K – ACCRUED EXPENSES AND OTHER CURRENT LIABILITIES Accrued expenses and other current liabilities consist of the following (in thousands):
December 25,
March 27,
2022
2022
Payroll and other benefits $ 2,590 $ 3,109
Accrued rebates 156 166
Rent and occupancy costs 118 90
Deferred revenue - 876
Construction costs - 58
Interest 1,131 2,968
Professional fees 71 129
Sales, use and other taxes 55 39
Corporate income taxes 1,094 103
Other 296 295
Total accrued expenses and other current liabilities $ 5,511 $ 7,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L - Income Taxes</t>
        </is>
      </c>
      <c r="B1" s="2" t="inlineStr">
        <is>
          <t>9 Months Ended</t>
        </is>
      </c>
    </row>
    <row r="2">
      <c r="B2" s="2" t="inlineStr">
        <is>
          <t>Dec. 25, 2022</t>
        </is>
      </c>
    </row>
    <row r="3">
      <c r="A3" s="3" t="inlineStr">
        <is>
          <t>Notes to Financial Statements</t>
        </is>
      </c>
      <c r="B3" s="4" t="inlineStr">
        <is>
          <t xml:space="preserve"> </t>
        </is>
      </c>
    </row>
    <row r="4">
      <c r="A4" s="4" t="inlineStr">
        <is>
          <t>Income Tax Disclosure [Text Block]</t>
        </is>
      </c>
      <c r="B4" s="4" t="inlineStr">
        <is>
          <t>NOTE L – INCOME TAXES The effective income tax rates for the thirteen weeks ended December 25, 2022 and December 26, 2021 were 27.3% and 28.8%, respectively. The effective income tax rate for the thirteen weeks ended December 25, 2022 reflected $1,223 of income tax expense recorded on $4,486 of pre-tax income. The effective income tax rate for the thirteen weeks ended December 26, 2021 reflected $860 of income tax expense recorded on $2,990 of pre-tax income. The effective income tax rates for the thirty-nine weeks ended December 25, 2022 and December 26, 2021 were 27.1% and 28.1%, respectively. The effective income tax rate for the thirty-nine weeks ended December 25, 2022 reflected $6,093 of income tax expense recorded on $22,451 of pre-tax income. The effective income tax rate for the thirty-nine weeks ended December 26, 2021 reflected $4,477 of income tax expense recorded on $15,915 of pre-tax income. The effective income tax rates for the thirteen and thirty-nine weeks ended December 25, 2022 and December 26, 2021 were higher than the United States statutory income tax rate primarily due to state and local taxes. The amount of unrecognized tax benefits included in Other Liabilities at December 25, 2022 and March 27, 2022 was $437 and $403, respectively, all of which would impact the Company’s effective tax rate, if recognized. As of December 25, 2022 and March 27, 2022, the Company had approximately $315 and $271, respectively, accrued for the payment of interest and penalties in connection with unrecognized tax benefits. On August 16, 2022, the United States enacted the Inflation Reduction Act. Among other provisions, this new law imposes a 1% excise tax on stock buybacks made after December 31, 2022, with certain exceptions including stock repurchases of less than $1,000 within a tax year. We are not expecting this new law to have a material effe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M - Segment Information</t>
        </is>
      </c>
      <c r="B1" s="2" t="inlineStr">
        <is>
          <t>9 Months Ended</t>
        </is>
      </c>
    </row>
    <row r="2">
      <c r="B2" s="2" t="inlineStr">
        <is>
          <t>Dec. 25, 2022</t>
        </is>
      </c>
    </row>
    <row r="3">
      <c r="A3" s="3" t="inlineStr">
        <is>
          <t>Notes to Financial Statements</t>
        </is>
      </c>
      <c r="B3" s="4" t="inlineStr">
        <is>
          <t xml:space="preserve"> </t>
        </is>
      </c>
    </row>
    <row r="4">
      <c r="A4" s="4" t="inlineStr">
        <is>
          <t>Segment Reporting Disclosure [Text Block]</t>
        </is>
      </c>
      <c r="B4" s="4" t="inlineStr">
        <is>
          <t>NOTE M – SEGMENT INFORMATION Nathan’s considers itself to be a brand marketer of the Nathan’s Famous signature products to the foodservice industry pursuant to its various business structures. Nathan’s sells its products directly to consumers through its restaurant operations segment consisting of Company-owned and franchised restaurants, including virtual kitchens, to distributors that resell our products to the foodservice industry through the Branded Product Program and by third party manufacturers pursuant to license agreements that sell our products to club stores and grocery stores nationwide. The Company’s Chief Executive Officer has been identified as the Chief Operating Decision Maker (“CODM”) who evaluates performance and allocates resources for the Branded Product Program, Product Licensing and Restaurant Operations segments based upon a number of factors, the primary profit measure being income from operations. Certain administrative expenses are not allocated to the segments and are reported within the Corporate segment. Branded Product Program Product licensing Restaurant operations Revenues from operating segments are from transactions with unaffiliated third parties and do not include any intersegment revenues. Income from operations attributable to Corporate consists principally of administrative expenses not allocated to the operating segments such as executive management, finance, information technology, legal, insurance, corporate office costs, corporate incentive compensation and compliance costs and expenses of the Advertising Fund. Interest expense, interest income, and other (expense) income, net, are managed centrally at the corporate level, and, accordingly, such items are not presented by segment since they are excluded from the measure of profitability reviewed by the CODM. Operating segment information is as follows (in thousands):
Thirteen weeks ended Thirty-nine weeks ended
December 25, 2022
December 26, 2021
December 25, 2022
December 26, 2021
Revenues
Branded Product Program $ 16,661 $ 16,901 $ 61,862 $ 51,960
Product licensing 6,337 5,878 26,064 24,218
Restaurant operations 2,655 2,655 13,941 12,495
Corporate (1) 501 479 1,504 1,437
Total revenues $ 26,154 $ 25,913 $ 103,371 $ 90,110
Income from operations
Branded Product Program $ 2,451 $ 1,681 $ 7,003 $ 5,096
Product licensing 6,292 5,832 25,928 24,081
Restaurant operations (238 ) (69 ) 1,879 623
Corporate (2,173 ) (1,831 ) (6,784 ) (6,046 )
Income from operations $ 6,332 $ 5,613 $ 28,026 $ 23,754
Interest expense (1,944 ) (2,650 ) (5,831 ) (7,951 )
Interest income 158 24 260 88
Other (expense) income, net (60 ) 3 (4 ) 24
Income before provision for income taxes $ 4,486 $ 2,990 $ 22,451 $ 15,915
(1)
Represents advertising fund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Dec. 25, 2022</t>
        </is>
      </c>
      <c r="C1" s="2" t="inlineStr">
        <is>
          <t>Mar. 27, 2022</t>
        </is>
      </c>
    </row>
    <row r="2">
      <c r="A2" s="3" t="inlineStr">
        <is>
          <t>CURRENT ASSETS</t>
        </is>
      </c>
      <c r="B2" s="4" t="inlineStr">
        <is>
          <t xml:space="preserve"> </t>
        </is>
      </c>
      <c r="C2" s="4" t="inlineStr">
        <is>
          <t xml:space="preserve"> </t>
        </is>
      </c>
    </row>
    <row r="3">
      <c r="A3" s="4" t="inlineStr">
        <is>
          <t>Cash and cash equivalents (Note E)</t>
        </is>
      </c>
      <c r="B3" s="6" t="n">
        <v>55454</v>
      </c>
      <c r="C3" s="6" t="n">
        <v>50063</v>
      </c>
    </row>
    <row r="4">
      <c r="A4" s="4" t="inlineStr">
        <is>
          <t>Accounts and other receivables, net (Note G)</t>
        </is>
      </c>
      <c r="B4" s="5" t="n">
        <v>13042</v>
      </c>
      <c r="C4" s="5" t="n">
        <v>13374</v>
      </c>
    </row>
    <row r="5">
      <c r="A5" s="4" t="inlineStr">
        <is>
          <t>Inventories</t>
        </is>
      </c>
      <c r="B5" s="5" t="n">
        <v>336</v>
      </c>
      <c r="C5" s="5" t="n">
        <v>522</v>
      </c>
    </row>
    <row r="6">
      <c r="A6" s="4" t="inlineStr">
        <is>
          <t>Prepaid expenses and other current assets (Note H)</t>
        </is>
      </c>
      <c r="B6" s="5" t="n">
        <v>1109</v>
      </c>
      <c r="C6" s="5" t="n">
        <v>1441</v>
      </c>
    </row>
    <row r="7">
      <c r="A7" s="4" t="inlineStr">
        <is>
          <t>Total current assets</t>
        </is>
      </c>
      <c r="B7" s="5" t="n">
        <v>69941</v>
      </c>
      <c r="C7" s="5" t="n">
        <v>65400</v>
      </c>
    </row>
    <row r="8">
      <c r="A8" s="4" t="inlineStr">
        <is>
          <t>Property and equipment, net of accumulated depreciation of $10,824 and $10,344, respectively</t>
        </is>
      </c>
      <c r="B8" s="5" t="n">
        <v>3513</v>
      </c>
      <c r="C8" s="5" t="n">
        <v>3785</v>
      </c>
    </row>
    <row r="9">
      <c r="A9" s="4" t="inlineStr">
        <is>
          <t>Operating lease assets (Note Q)</t>
        </is>
      </c>
      <c r="B9" s="5" t="n">
        <v>6604</v>
      </c>
      <c r="C9" s="5" t="n">
        <v>7416</v>
      </c>
    </row>
    <row r="10">
      <c r="A10" s="4" t="inlineStr">
        <is>
          <t>Goodwill</t>
        </is>
      </c>
      <c r="B10" s="5" t="n">
        <v>95</v>
      </c>
      <c r="C10" s="5" t="n">
        <v>95</v>
      </c>
    </row>
    <row r="11">
      <c r="A11" s="4" t="inlineStr">
        <is>
          <t>Intangible asset, net</t>
        </is>
      </c>
      <c r="B11" s="5" t="n">
        <v>913</v>
      </c>
      <c r="C11" s="5" t="n">
        <v>1043</v>
      </c>
    </row>
    <row r="12">
      <c r="A12" s="4" t="inlineStr">
        <is>
          <t>Deferred income taxes</t>
        </is>
      </c>
      <c r="B12" s="5" t="n">
        <v>584</v>
      </c>
      <c r="C12" s="5" t="n">
        <v>582</v>
      </c>
    </row>
    <row r="13">
      <c r="A13" s="4" t="inlineStr">
        <is>
          <t>Other assets</t>
        </is>
      </c>
      <c r="B13" s="5" t="n">
        <v>175</v>
      </c>
      <c r="C13" s="5" t="n">
        <v>195</v>
      </c>
    </row>
    <row r="14">
      <c r="A14" s="4" t="inlineStr">
        <is>
          <t>Total assets</t>
        </is>
      </c>
      <c r="B14" s="5" t="n">
        <v>81825</v>
      </c>
      <c r="C14" s="5" t="n">
        <v>78516</v>
      </c>
    </row>
    <row r="15">
      <c r="A15" s="3" t="inlineStr">
        <is>
          <t>CURRENT LIABILITIES</t>
        </is>
      </c>
      <c r="B15" s="4" t="inlineStr">
        <is>
          <t xml:space="preserve"> </t>
        </is>
      </c>
      <c r="C15" s="4" t="inlineStr">
        <is>
          <t xml:space="preserve"> </t>
        </is>
      </c>
    </row>
    <row r="16">
      <c r="A16" s="4" t="inlineStr">
        <is>
          <t>Accounts payable</t>
        </is>
      </c>
      <c r="B16" s="5" t="n">
        <v>3847</v>
      </c>
      <c r="C16" s="5" t="n">
        <v>6381</v>
      </c>
    </row>
    <row r="17">
      <c r="A17" s="4" t="inlineStr">
        <is>
          <t>Accrued expenses and other current liabilities (Note K)</t>
        </is>
      </c>
      <c r="B17" s="5" t="n">
        <v>5511</v>
      </c>
      <c r="C17" s="5" t="n">
        <v>7833</v>
      </c>
    </row>
    <row r="18">
      <c r="A18" s="4" t="inlineStr">
        <is>
          <t>Current portion of operating lease liabilities (Note Q)</t>
        </is>
      </c>
      <c r="B18" s="5" t="n">
        <v>1827</v>
      </c>
      <c r="C18" s="5" t="n">
        <v>1849</v>
      </c>
    </row>
    <row r="19">
      <c r="A19" s="4" t="inlineStr">
        <is>
          <t>Deferred franchise fees</t>
        </is>
      </c>
      <c r="B19" s="5" t="n">
        <v>343</v>
      </c>
      <c r="C19" s="5" t="n">
        <v>349</v>
      </c>
    </row>
    <row r="20">
      <c r="A20" s="4" t="inlineStr">
        <is>
          <t>Total current liabilities</t>
        </is>
      </c>
      <c r="B20" s="5" t="n">
        <v>11528</v>
      </c>
      <c r="C20" s="5" t="n">
        <v>16412</v>
      </c>
    </row>
    <row r="21">
      <c r="A21" s="4" t="inlineStr">
        <is>
          <t>Long-term debt, net of unamortized debt issuance costs of $1,436 and $1,817, respectively (Note P)</t>
        </is>
      </c>
      <c r="B21" s="5" t="n">
        <v>108564</v>
      </c>
      <c r="C21" s="5" t="n">
        <v>108183</v>
      </c>
    </row>
    <row r="22">
      <c r="A22" s="4" t="inlineStr">
        <is>
          <t>Operating lease liabilities (Note Q)</t>
        </is>
      </c>
      <c r="B22" s="5" t="n">
        <v>5583</v>
      </c>
      <c r="C22" s="5" t="n">
        <v>6487</v>
      </c>
    </row>
    <row r="23">
      <c r="A23" s="4" t="inlineStr">
        <is>
          <t>Other liabilities</t>
        </is>
      </c>
      <c r="B23" s="5" t="n">
        <v>737</v>
      </c>
      <c r="C23" s="5" t="n">
        <v>674</v>
      </c>
    </row>
    <row r="24">
      <c r="A24" s="4" t="inlineStr">
        <is>
          <t>Deferred franchise fees</t>
        </is>
      </c>
      <c r="B24" s="5" t="n">
        <v>1378</v>
      </c>
      <c r="C24" s="5" t="n">
        <v>1748</v>
      </c>
    </row>
    <row r="25">
      <c r="A25" s="4" t="inlineStr">
        <is>
          <t>Total liabilities</t>
        </is>
      </c>
      <c r="B25" s="5" t="n">
        <v>127790</v>
      </c>
      <c r="C25" s="5" t="n">
        <v>133504</v>
      </c>
    </row>
    <row r="26">
      <c r="A26" s="3" t="inlineStr">
        <is>
          <t>STOCKHOLDERS’ DEFICIT</t>
        </is>
      </c>
      <c r="B26" s="4" t="inlineStr">
        <is>
          <t xml:space="preserve"> </t>
        </is>
      </c>
      <c r="C26" s="4" t="inlineStr">
        <is>
          <t xml:space="preserve"> </t>
        </is>
      </c>
    </row>
    <row r="27">
      <c r="A27" s="4" t="inlineStr">
        <is>
          <t>Common stock, $.01 par value; 30,000,000 shares authorized; 9,369,235 shares issued; and 4,079,720 and 4,115,154 shares outstanding at December 25, 2022 and March 27, 2022, respectively</t>
        </is>
      </c>
      <c r="B27" s="5" t="n">
        <v>94</v>
      </c>
      <c r="C27" s="5" t="n">
        <v>94</v>
      </c>
    </row>
    <row r="28">
      <c r="A28" s="4" t="inlineStr">
        <is>
          <t>Additional paid-in capital</t>
        </is>
      </c>
      <c r="B28" s="5" t="n">
        <v>62388</v>
      </c>
      <c r="C28" s="5" t="n">
        <v>62307</v>
      </c>
    </row>
    <row r="29">
      <c r="A29" s="4" t="inlineStr">
        <is>
          <t>Accumulated deficit</t>
        </is>
      </c>
      <c r="B29" s="5" t="n">
        <v>-21785</v>
      </c>
      <c r="C29" s="5" t="n">
        <v>-32619</v>
      </c>
    </row>
    <row r="30">
      <c r="A30" s="4" t="inlineStr">
        <is>
          <t>Stockholders’ equity before treasury stock</t>
        </is>
      </c>
      <c r="B30" s="5" t="n">
        <v>40697</v>
      </c>
      <c r="C30" s="5" t="n">
        <v>29782</v>
      </c>
    </row>
    <row r="31">
      <c r="A31" s="4" t="inlineStr">
        <is>
          <t>Treasury stock, at cost, 5,289,515 and 5,254,081 shares at December 25, 2022 and March 27, 2022, respectively</t>
        </is>
      </c>
      <c r="B31" s="5" t="n">
        <v>-86662</v>
      </c>
      <c r="C31" s="5" t="n">
        <v>-84770</v>
      </c>
    </row>
    <row r="32">
      <c r="A32" s="4" t="inlineStr">
        <is>
          <t>Total stockholders’ deficit</t>
        </is>
      </c>
      <c r="B32" s="5" t="n">
        <v>-45965</v>
      </c>
      <c r="C32" s="5" t="n">
        <v>-54988</v>
      </c>
    </row>
    <row r="33">
      <c r="A33" s="4" t="inlineStr">
        <is>
          <t>Total liabilities and stockholders’ deficit</t>
        </is>
      </c>
      <c r="B33" s="6" t="n">
        <v>81825</v>
      </c>
      <c r="C33" s="6" t="n">
        <v>78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N - Share-based Compensation</t>
        </is>
      </c>
      <c r="B1" s="2" t="inlineStr">
        <is>
          <t>9 Months Ended</t>
        </is>
      </c>
    </row>
    <row r="2">
      <c r="B2" s="2" t="inlineStr">
        <is>
          <t>Dec. 25, 2022</t>
        </is>
      </c>
    </row>
    <row r="3">
      <c r="A3" s="3" t="inlineStr">
        <is>
          <t>Notes to Financial Statements</t>
        </is>
      </c>
      <c r="B3" s="4" t="inlineStr">
        <is>
          <t xml:space="preserve"> </t>
        </is>
      </c>
    </row>
    <row r="4">
      <c r="A4" s="4" t="inlineStr">
        <is>
          <t>Share-Based Payment Arrangement [Text Block]</t>
        </is>
      </c>
      <c r="B4" s="4" t="inlineStr">
        <is>
          <t xml:space="preserve">NOTE N – SHARE-BASED COMPENSATION Total share-based compensation during each of the thirteen and thirty-nine week periods ended December 25, 2022 and December 26, 2021 was $65 and $8, and $81 and $66, respectively. As of December 25, 2022, there was $3,409 fifty-five During the thirty-nine week period ended December 25, 2022, the Company granted 50,000 restricted stock units at a fair value of $67.59 per unit representing the closing price on the date of grant, which will be fully vested five The Company recognizes compensation cost for unvested stock-based incentive awards on a straight-line basis over the requisite service period. Compensation cost charged to expense under all stock-based incentive awards is as follows (in thousands):
Thirteen weeks ended Thirty-nine weeks ended
December 25, 2022
December 26, 2021
December 25, 2022
December 26, 2021
Stock options $ 8 $ 8 $ 24 $ 52
Restricted stock units 57 - 57 14
Total compensation cost $ 65 $ 8 $ 81 $ 66 Stock options: There were no new share-based awards granted during the thirty-nine week period ended December 25, 2022. Transactions with respect to stock options for the thirty-nine weeks ended December 25, 2022 are as follows:
Weighted-
Weighted-
Aggregate
Average
Average
Intrinsic
Exercise
Remaining
Value
Shares
Price
Contractual Life
(in thousands)
Options outstanding at March 27, 2022 20,000 $ 79.20 2.92 -
Granted - - - -
Exercised - - - -
Options outstanding at December 25, 2022 20,000 $ 79.20 2.17 -
Options exercisable at December 25, 2022 12,500 $ 85.62 1.29 - Restricted stock units: Transactions with respect to restricted stock units for the thirty-nine weeks ended December 25, 2022 are as follows:
Weighted-
Average
Grant-date Fair value
Shares
Per share
Unvested restricted stock units at March 27, 2022 -- $ --
Granted 50,000 $ 67.59
Vested -- $ -
Unvested restricted stock units at December 25, 2022 50,000 $ 67.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O - Stockholders' Equity</t>
        </is>
      </c>
      <c r="B1" s="2" t="inlineStr">
        <is>
          <t>9 Months Ended</t>
        </is>
      </c>
    </row>
    <row r="2">
      <c r="B2" s="2" t="inlineStr">
        <is>
          <t>Dec. 25, 2022</t>
        </is>
      </c>
    </row>
    <row r="3">
      <c r="A3" s="3" t="inlineStr">
        <is>
          <t>Notes to Financial Statements</t>
        </is>
      </c>
      <c r="B3" s="4" t="inlineStr">
        <is>
          <t xml:space="preserve"> </t>
        </is>
      </c>
    </row>
    <row r="4">
      <c r="A4" s="4" t="inlineStr">
        <is>
          <t>Stockholders' Equity Note Disclosure [Text Block]</t>
        </is>
      </c>
      <c r="B4" s="4" t="inlineStr">
        <is>
          <t>NOTE O– STOCKHOLDERS’ EQUITY 1. Dividends Effective June 10, 2022, the Company’s Board of Directors (the “Board”) declared its first quarterly cash dividend of $0.45 per share for fiscal 2023, which was paid on June 24, 2022 to stockholders of record as of the close of business on June 20, 2022. Effective August 5, 2022, the Board declared its second quarterly cash dividend of $0.45 per share for fiscal 2023, which was paid on September 2, 2022 to stockholders of record as of the close of business on August 22, 2022. Effective November 3, 2022, the Board declared its third quarterly cash dividend of $0.45 per share for fiscal 2023 which was paid on December 2, 2022 to stockholders of record as of the close of business on November 21, 2022. Effective February 2, 2023, the Board authorized the increase of its regular dividend from $0.45 to $0.50 per quarter and declared its fourth quarterly cash dividend of $0.50 per share payable on March 3, 2023 to stockholders of record as of the close of business on February 21, 2023. Our ability to pay future dividends is limited by the terms of the Indenture with U.S. Bank National Association, as trustee and collateral trustee. In addition to the terms of the Indenture, the declaration and payment of any cash dividends in the future are subject to final determination of the Board and will be dependent upon our earnings and financial requirements. 2. Stock Repurchase Program In 2016, the Board authorized increases to the sixth stock repurchase plan for the purchase of up to 1,200,000 shares of its common stock on behalf of the Company. As of December 25, 2022, Nathan’s had repurchased 1,101,884 shares at a cost of $39,000 On June 14, 2022, the Board approved a 10b5-1 Plan (the “10b5-1 Plan”) which expired on September 13, 2022. During the thirty-nine week period ended December 25, 2022, the Company repurchased in open market transactions 35,434 shares of the Company’s common stock at an average share price of $53.39 for a total cost of $1,892 under the 10b5-1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 - Long-term Debt</t>
        </is>
      </c>
      <c r="B1" s="2" t="inlineStr">
        <is>
          <t>9 Months Ended</t>
        </is>
      </c>
    </row>
    <row r="2">
      <c r="B2" s="2" t="inlineStr">
        <is>
          <t>Dec. 25, 2022</t>
        </is>
      </c>
    </row>
    <row r="3">
      <c r="A3" s="3" t="inlineStr">
        <is>
          <t>Notes to Financial Statements</t>
        </is>
      </c>
      <c r="B3" s="4" t="inlineStr">
        <is>
          <t xml:space="preserve"> </t>
        </is>
      </c>
    </row>
    <row r="4">
      <c r="A4" s="4" t="inlineStr">
        <is>
          <t>Debt Disclosure [Text Block]</t>
        </is>
      </c>
      <c r="B4" s="4" t="inlineStr">
        <is>
          <t xml:space="preserve">NOTE P – LONG-TERM DEBT Long-term debt consists of the following (in thousands):
December 25,
March 27,
2022
2022
6.625% Senior Secured Notes due 2025 $ 110,000 $ 110,000
Less: unamortized debt issuance costs (1,436 ) (1,817 )
Long-term debt, net $ 108,564 $ 108,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Q - Leases</t>
        </is>
      </c>
      <c r="B1" s="2" t="inlineStr">
        <is>
          <t>9 Months Ended</t>
        </is>
      </c>
    </row>
    <row r="2">
      <c r="B2" s="2" t="inlineStr">
        <is>
          <t>Dec. 25, 2022</t>
        </is>
      </c>
    </row>
    <row r="3">
      <c r="A3" s="3" t="inlineStr">
        <is>
          <t>Notes to Financial Statements</t>
        </is>
      </c>
      <c r="B3" s="4" t="inlineStr">
        <is>
          <t xml:space="preserve"> </t>
        </is>
      </c>
    </row>
    <row r="4">
      <c r="A4" s="4" t="inlineStr">
        <is>
          <t>Leases, Disclosure [Text Block]</t>
        </is>
      </c>
      <c r="B4" s="4" t="inlineStr">
        <is>
          <t xml:space="preserve">NOTE Q – LEASES The Company is party as lessee to various leases for its Company-owned restaurants and lessee/sublessor to one franchised location property, including land and buildings, as well as leases for its corporate office and certain office equipment. Company as lessee The components of the net lease cost for the thirteen and thirty-nine week periods ended December 25, 2022 and December 26, 2021 were as follows (in thousands):
Thirteen weeks ended
Thirty-nine weeks ended
December 25, 2022
December 26, 2021
December 25, 2022
December 26, 2021
Operating lease cost $ 378 $ 378 $ 1,214 $ 1,223
Variable lease cost 396 57 1,246 1,023
Less: Sublease income, net (22 ) (41 ) (64 ) (62 )
Total net lease cost $ 752 $ 394 $ 2,396 $ 2,184 The following table presents the components of the net lease cost on the Consolidated Statement of Earnings for the thirteen and thirty-nine week periods ended December 25, 2022 and December 26, 2021 (in thousands):
Thirteen weeks ended
Thirty-nine weeks ended
December 25, 2022
December 26, 2021
December 25, 2022
December 26, 2021
Restaurant operating expenses $ 589 $ 243 $ 1,908 $ 1,713
General and administrative expenses 185 192 552 533
Less: Other income, net (22 ) (41 ) (64 ) (62 )
Total net lease cost $ 752 $ 394 $ 2,396 $ 2,184 Cash paid for amounts included in the measurement of lease liabilities were as follows (in thousands):
Thirteen weeks ended
Thirty-nine weeks ended
December 25, 2022
December 26, 2021
December 25, 2022
December 26, 2021
Operating cash flows from operating leases $ 216 $ 187 $ 950 $ 544 The weighted average remaining lease term and weighted average discount rate for operating leases as of December 25, 2022 were as follows:
Weighted average remaining lease term (years): 5.6
Weighted average discount rate: 8.868 % Future lease commitments to be paid and received by the Company as of December 25, 2022 were as follows (in thousands):
Payments
Receipts
Operating Leases
Subleases
Net Leases
Fiscal year:
2023 (a) $ 383 $ 42 $ 341
2024 1,782 271 1,511
2025 1,687 274 1,413
2026 1,717 278 1,439
2027 1,726 281 1,445
Thereafter 2,036 624 1,412
Total lease commitments $ 9,331 $ 1,770 $ 7,561
Less: Amount representing interest 1,921
Present value of lease liabilities (b) $ 7,410
(a)
Represents future lease commitments to be paid and received by the Company for the remainder of the 2023 fiscal year. Amount does not include $1,216
(b)
The present value of minimum operating lease payments of $1,827 and $5,583 Company as lessor The components of lease income for the thirteen and thirty-nine week periods ended December 25, 2022 and December 26, 2021 were as follows (in thousands):
Thirteen weeks ended
Thirty-nine weeks ended
December 25, 2022
December 26, 2021
December 25, 2022
December 26, 2021
Operating lease income, net $ 22 $ 41 $ 64 $ 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R - Commitments and Contingencies</t>
        </is>
      </c>
      <c r="B1" s="2" t="inlineStr">
        <is>
          <t>9 Months Ended</t>
        </is>
      </c>
    </row>
    <row r="2">
      <c r="B2" s="2" t="inlineStr">
        <is>
          <t>Dec. 25, 2022</t>
        </is>
      </c>
    </row>
    <row r="3">
      <c r="A3" s="3" t="inlineStr">
        <is>
          <t>Notes to Financial Statements</t>
        </is>
      </c>
      <c r="B3" s="4" t="inlineStr">
        <is>
          <t xml:space="preserve"> </t>
        </is>
      </c>
    </row>
    <row r="4">
      <c r="A4" s="4" t="inlineStr">
        <is>
          <t>Commitments and Contingencies Disclosure [Text Block]</t>
        </is>
      </c>
      <c r="B4" s="4" t="inlineStr">
        <is>
          <t xml:space="preserve">NOTE R – COMMITMENTS AND CONTINGENCIES
1.
Commitments On December 8, 2022, the Company amended its employment agreement with its Executive Chairman of the Board, Howard M. Lorber. Under the amendment, the term of the employment agreement was extended from December 31, 2022 to December 31, 2027. In addition, Mr. Lorber received a grant of 50,000 restricted stock units subject to vesting as provided in a Restricted Stock Unit Award Agreement between Mr. Lorber and the Company.
2.
Contingencies 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s of operations. Nevertheless, litigation is subject to inherent uncertainties and unfavorable rulings could occur. An unfavorable ruling could include money damages and, in such event, could result in a material adverse impact on the Company’s results of operations for the period in which the ruling occu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S - Subsequent Events</t>
        </is>
      </c>
      <c r="B1" s="2" t="inlineStr">
        <is>
          <t>9 Months Ended</t>
        </is>
      </c>
    </row>
    <row r="2">
      <c r="B2" s="2" t="inlineStr">
        <is>
          <t>Dec. 25, 2022</t>
        </is>
      </c>
    </row>
    <row r="3">
      <c r="A3" s="3" t="inlineStr">
        <is>
          <t>Notes to Financial Statements</t>
        </is>
      </c>
      <c r="B3" s="4" t="inlineStr">
        <is>
          <t xml:space="preserve"> </t>
        </is>
      </c>
    </row>
    <row r="4">
      <c r="A4" s="4" t="inlineStr">
        <is>
          <t>Subsequent Events [Text Block]</t>
        </is>
      </c>
      <c r="B4" s="4" t="inlineStr">
        <is>
          <t xml:space="preserve">NOTE S – SUBSEQUENT EVENTS The Company evaluated subsequent events through the date the Consolidated Financial Statements were issued and filed with the SEC. There were no subsequent events that require recognition or disclos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C - Revenues (Tables)</t>
        </is>
      </c>
      <c r="B1" s="2" t="inlineStr">
        <is>
          <t>9 Months Ended</t>
        </is>
      </c>
    </row>
    <row r="2">
      <c r="B2" s="2" t="inlineStr">
        <is>
          <t>Dec. 25, 2022</t>
        </is>
      </c>
    </row>
    <row r="3">
      <c r="A3" s="3" t="inlineStr">
        <is>
          <t>Notes Tables</t>
        </is>
      </c>
      <c r="B3" s="4" t="inlineStr">
        <is>
          <t xml:space="preserve"> </t>
        </is>
      </c>
    </row>
    <row r="4">
      <c r="A4" s="4" t="inlineStr">
        <is>
          <t>Disaggregation of Revenue [Table Text Block]</t>
        </is>
      </c>
      <c r="B4" s="4" t="inlineStr">
        <is>
          <t xml:space="preserve">Thirteen weeks ended
Thirty-nine weeks ended
December 25, 2022
December 26, 2021
December 25, 2022
December 26, 2021
Branded Products $ 16,661 $ 16,901 $ 61,862 $ 51,960
Company-owned restaurants 1,679 1,736 10,673 9,502
Total sales 18,340 18,637 72,535 61,462
License royalties 6,337 5,878 26,064 24,218
Franchise royalties 829 744 2,785 2,581
Franchise fees 147 175 483 412
Total franchise fees and royalties 976 919 3,268 2,993
Advertising fund revenue 501 479 1,504 1,437
Total revenues $ 26,154 $ 25,913 $ 103,371 $ 90,110 </t>
        </is>
      </c>
    </row>
    <row r="5">
      <c r="A5" s="4" t="inlineStr">
        <is>
          <t>Revenue from External Customers by Geographic Areas [Table Text Block]</t>
        </is>
      </c>
      <c r="B5" s="4" t="inlineStr">
        <is>
          <t xml:space="preserve">Thirteen weeks ended
Thirty-nine weeks ended
December 25, 2022
December 26, 2021
December 25, 2022
December 26, 2021
United States $ 24,824 $ 25,066 $ 98,836 $ 87,545
International 1,330 847 4,535 2,565
Total revenues $ 26,154 $ 25,913 $ 103,371 $ 90,110 </t>
        </is>
      </c>
    </row>
    <row r="6">
      <c r="A6" s="4" t="inlineStr">
        <is>
          <t>Contract with Customer, Contract Asset, Contract Liability, and Receivable [Table Text Block]</t>
        </is>
      </c>
      <c r="B6" s="4" t="inlineStr">
        <is>
          <t xml:space="preserve">December 25, 2022
March 27, 2022
Receivables, which are included in “Accounts and other receivables, net” (a) $ - $ 312
Deferred franchise fees (b) $ 1,721 $ 2,097 </t>
        </is>
      </c>
    </row>
    <row r="7">
      <c r="A7" s="4" t="inlineStr">
        <is>
          <t>Contract with Customer, Deferred Franchise Fees [Table Text Block]</t>
        </is>
      </c>
      <c r="B7" s="4" t="inlineStr">
        <is>
          <t xml:space="preserve">Thirty-nine weeks ended
December 25, 2022
December 26, 2021
Deferred franchise fees at beginning of period $ 2,097 $ 1,773
New deferrals due to cash received and other 107 661
Revenue recognized during the period (483 ) (412 )
Deferred franchise fees at end of period $ 1,721 $ 2,022 </t>
        </is>
      </c>
    </row>
    <row r="8">
      <c r="A8" s="4" t="inlineStr">
        <is>
          <t>Revenue, Remaining Performance Obligation, Expected Timing of Satisfaction [Table Text Block]</t>
        </is>
      </c>
      <c r="B8" s="4" t="inlineStr">
        <is>
          <t xml:space="preserve">Estimate for fiscal year
2023 (a) $ 86
2024 339
2025 322
2026 287
2027 168
Thereafter 519
Total $ 1,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D - Income Per Share (Tables)</t>
        </is>
      </c>
      <c r="B1" s="2" t="inlineStr">
        <is>
          <t>9 Months Ended</t>
        </is>
      </c>
    </row>
    <row r="2">
      <c r="B2" s="2" t="inlineStr">
        <is>
          <t>Dec. 25, 2022</t>
        </is>
      </c>
    </row>
    <row r="3">
      <c r="A3" s="3" t="inlineStr">
        <is>
          <t>Notes Tables</t>
        </is>
      </c>
      <c r="B3" s="4" t="inlineStr">
        <is>
          <t xml:space="preserve"> </t>
        </is>
      </c>
    </row>
    <row r="4">
      <c r="A4" s="4" t="inlineStr">
        <is>
          <t>Schedule of Earnings Per Share, Basic and Diluted [Table Text Block]</t>
        </is>
      </c>
      <c r="B4" s="4" t="inlineStr">
        <is>
          <t xml:space="preserve">Thirteen weeks
Net Income
Net Income
Number of Shares
Per Share
2022
2021
2022
2021
2022
2021
(in thousands)
(in thousands)
Basic EPS
Basic calculation $ 3,263 $ 2,130 4,080 4,115 $ 0.80 $ 0.52
Effect of dilutive employee stock options - - 36 - (0.01 ) -
Diluted EPS
Diluted calculation $ 3,263 $ 2,130 4,116 4,115 $ 0.79 $ 0.52
Thirty-nine weeks
Net Income
Net Income
Number of Shares
Per Share
2022
2021
2022
2021
2022
2021
(in thousands)
(in thousands)
Basic EPS
Basic calculation $ 16,358 $ 11,438 4,092 4,115 $ 4.00 $ 2.78
Effect of dilutive employee stock options - - 12 - (0.01 ) -
Diluted EPS
Diluted calculation $ 16,358 $ 11,438 4,104 4,115 $ 3.99 $ 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F - Fair Value Measurements (Tables)</t>
        </is>
      </c>
      <c r="B1" s="2" t="inlineStr">
        <is>
          <t>9 Months Ended</t>
        </is>
      </c>
    </row>
    <row r="2">
      <c r="B2" s="2" t="inlineStr">
        <is>
          <t>Dec. 25, 2022</t>
        </is>
      </c>
    </row>
    <row r="3">
      <c r="A3" s="3" t="inlineStr">
        <is>
          <t>Notes Tables</t>
        </is>
      </c>
      <c r="B3" s="4" t="inlineStr">
        <is>
          <t xml:space="preserve"> </t>
        </is>
      </c>
    </row>
    <row r="4">
      <c r="A4" s="4" t="inlineStr">
        <is>
          <t>Fair Value, Liabilities Measured on Recurring Basis [Table Text Block]</t>
        </is>
      </c>
      <c r="B4" s="4" t="inlineStr">
        <is>
          <t xml:space="preserve">December 25, 2022
March 27, 2022
Face value
Fair value
Face value
Fair value
Long-term debt $ 110,000 $ 107,497 $ 110,000 $ 111,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G - Accounts and Other Receivables, Net (Tables)</t>
        </is>
      </c>
      <c r="B1" s="2" t="inlineStr">
        <is>
          <t>9 Months Ended</t>
        </is>
      </c>
    </row>
    <row r="2">
      <c r="B2" s="2" t="inlineStr">
        <is>
          <t>Dec. 25,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25,
March 27,
2022
2022
Branded product sales $ 9,301 $ 9,318
Franchise and license royalties 3,276 3,923
Other 753 391
13,330 13,632
Less: allowance for doubtful accounts 288 258
Accounts and other receivables, net $ 13,042 $ 13,374 </t>
        </is>
      </c>
    </row>
    <row r="5">
      <c r="A5" s="4" t="inlineStr">
        <is>
          <t>Financing Receivable, Current, Allowance for Credit Loss [Table Text Block]</t>
        </is>
      </c>
      <c r="B5" s="4" t="inlineStr">
        <is>
          <t xml:space="preserve">December 25, 2022
March 27, 2022
Beginning balance $ 258 $ 345
Bad debt expense 114 186
Write offs and other (84 ) (273 )
Ending balance $ 288 $ 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Dec. 25, 2022</t>
        </is>
      </c>
      <c r="C1" s="2" t="inlineStr">
        <is>
          <t>Mar. 27, 2022</t>
        </is>
      </c>
    </row>
    <row r="2">
      <c r="A2" s="4" t="inlineStr">
        <is>
          <t>Accumulated Depreciation, Depletion and Amortization, Property, Plant, and Equipment, Ending Balance</t>
        </is>
      </c>
      <c r="B2" s="6" t="n">
        <v>10824</v>
      </c>
      <c r="C2" s="6" t="n">
        <v>10344</v>
      </c>
    </row>
    <row r="3">
      <c r="A3" s="4" t="inlineStr">
        <is>
          <t>Unamortized Debt Issuance Expense</t>
        </is>
      </c>
      <c r="B3" s="6" t="n">
        <v>1436</v>
      </c>
      <c r="C3" s="6" t="n">
        <v>1817</v>
      </c>
    </row>
    <row r="4">
      <c r="A4" s="4" t="inlineStr">
        <is>
          <t>Common Stock, Par or Stated Value Per Share (in dollars per share)</t>
        </is>
      </c>
      <c r="B4" s="7" t="n">
        <v>0.01</v>
      </c>
      <c r="C4" s="7" t="n">
        <v>0.01</v>
      </c>
    </row>
    <row r="5">
      <c r="A5" s="4" t="inlineStr">
        <is>
          <t>Common Stock, Shares Authorized (in shares)</t>
        </is>
      </c>
      <c r="B5" s="5" t="n">
        <v>30000000</v>
      </c>
      <c r="C5" s="5" t="n">
        <v>30000000</v>
      </c>
    </row>
    <row r="6">
      <c r="A6" s="4" t="inlineStr">
        <is>
          <t>Common Stock, Shares, Issued (in shares)</t>
        </is>
      </c>
      <c r="B6" s="5" t="n">
        <v>9369235</v>
      </c>
      <c r="C6" s="5" t="n">
        <v>9369235</v>
      </c>
    </row>
    <row r="7">
      <c r="A7" s="4" t="inlineStr">
        <is>
          <t>Common Stock, Shares, Outstanding, Ending Balance (in shares)</t>
        </is>
      </c>
      <c r="B7" s="5" t="n">
        <v>4079720</v>
      </c>
      <c r="C7" s="5" t="n">
        <v>4115154</v>
      </c>
    </row>
    <row r="8">
      <c r="A8" s="4" t="inlineStr">
        <is>
          <t>Treasury Stock, Shares, Total (in shares)</t>
        </is>
      </c>
      <c r="B8" s="5" t="n">
        <v>5289515</v>
      </c>
      <c r="C8" s="5" t="n">
        <v>5254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H - Prepaid Expenses and Other Current Assets (Tables)</t>
        </is>
      </c>
      <c r="B1" s="2" t="inlineStr">
        <is>
          <t>9 Months Ended</t>
        </is>
      </c>
    </row>
    <row r="2">
      <c r="B2" s="2" t="inlineStr">
        <is>
          <t>Dec. 25, 2022</t>
        </is>
      </c>
    </row>
    <row r="3">
      <c r="A3" s="3" t="inlineStr">
        <is>
          <t>Notes Tables</t>
        </is>
      </c>
      <c r="B3" s="4" t="inlineStr">
        <is>
          <t xml:space="preserve"> </t>
        </is>
      </c>
    </row>
    <row r="4">
      <c r="A4" s="4" t="inlineStr">
        <is>
          <t>Schedule of Other Current Assets [Table Text Block]</t>
        </is>
      </c>
      <c r="B4" s="4" t="inlineStr">
        <is>
          <t xml:space="preserve">December 25,
March 27,
2022
2022
Real estate taxes $ 151 $ 71
Insurance 306 327
Marketing 372 653
Other 280 390
Total prepaid expenses and other current assets $ 1,109 $ 1,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K - Accrued Expenses and Other Current Liabilities (Tables)</t>
        </is>
      </c>
      <c r="B1" s="2" t="inlineStr">
        <is>
          <t>9 Months Ended</t>
        </is>
      </c>
    </row>
    <row r="2">
      <c r="B2" s="2" t="inlineStr">
        <is>
          <t>Dec. 25, 2022</t>
        </is>
      </c>
    </row>
    <row r="3">
      <c r="A3" s="3" t="inlineStr">
        <is>
          <t>Notes Tables</t>
        </is>
      </c>
      <c r="B3" s="4" t="inlineStr">
        <is>
          <t xml:space="preserve"> </t>
        </is>
      </c>
    </row>
    <row r="4">
      <c r="A4" s="4" t="inlineStr">
        <is>
          <t>Schedule of Accrued Liabilities [Table Text Block]</t>
        </is>
      </c>
      <c r="B4" s="4" t="inlineStr">
        <is>
          <t xml:space="preserve">December 25,
March 27,
2022
2022
Payroll and other benefits $ 2,590 $ 3,109
Accrued rebates 156 166
Rent and occupancy costs 118 90
Deferred revenue - 876
Construction costs - 58
Interest 1,131 2,968
Professional fees 71 129
Sales, use and other taxes 55 39
Corporate income taxes 1,094 103
Other 296 295
Total accrued expenses and other current liabilities $ 5,511 $ 7,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M - Segment Information (Tables)</t>
        </is>
      </c>
      <c r="B1" s="2" t="inlineStr">
        <is>
          <t>9 Months Ended</t>
        </is>
      </c>
    </row>
    <row r="2">
      <c r="B2" s="2" t="inlineStr">
        <is>
          <t>Dec. 25, 2022</t>
        </is>
      </c>
    </row>
    <row r="3">
      <c r="A3" s="3" t="inlineStr">
        <is>
          <t>Notes Tables</t>
        </is>
      </c>
      <c r="B3" s="4" t="inlineStr">
        <is>
          <t xml:space="preserve"> </t>
        </is>
      </c>
    </row>
    <row r="4">
      <c r="A4" s="4" t="inlineStr">
        <is>
          <t>Schedule of Segment Reporting Information, by Segment [Table Text Block]</t>
        </is>
      </c>
      <c r="B4" s="4" t="inlineStr">
        <is>
          <t xml:space="preserve">Thirteen weeks ended Thirty-nine weeks ended
December 25, 2022
December 26, 2021
December 25, 2022
December 26, 2021
Revenues
Branded Product Program $ 16,661 $ 16,901 $ 61,862 $ 51,960
Product licensing 6,337 5,878 26,064 24,218
Restaurant operations 2,655 2,655 13,941 12,495
Corporate (1) 501 479 1,504 1,437
Total revenues $ 26,154 $ 25,913 $ 103,371 $ 90,110
Income from operations
Branded Product Program $ 2,451 $ 1,681 $ 7,003 $ 5,096
Product licensing 6,292 5,832 25,928 24,081
Restaurant operations (238 ) (69 ) 1,879 623
Corporate (2,173 ) (1,831 ) (6,784 ) (6,046 )
Income from operations $ 6,332 $ 5,613 $ 28,026 $ 23,754
Interest expense (1,944 ) (2,650 ) (5,831 ) (7,951 )
Interest income 158 24 260 88
Other (expense) income, net (60 ) 3 (4 ) 24
Income before provision for income taxes $ 4,486 $ 2,990 $ 22,451 $ 15,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N - Share-based Compensation (Tables)</t>
        </is>
      </c>
      <c r="B1" s="2" t="inlineStr">
        <is>
          <t>9 Months Ended</t>
        </is>
      </c>
    </row>
    <row r="2">
      <c r="B2" s="2" t="inlineStr">
        <is>
          <t>Dec. 25, 2022</t>
        </is>
      </c>
    </row>
    <row r="3">
      <c r="A3" s="3" t="inlineStr">
        <is>
          <t>Notes Tables</t>
        </is>
      </c>
      <c r="B3" s="4" t="inlineStr">
        <is>
          <t xml:space="preserve"> </t>
        </is>
      </c>
    </row>
    <row r="4">
      <c r="A4" s="4" t="inlineStr">
        <is>
          <t>Share-Based Payment Arrangement, Cost by Plan [Table Text Block]</t>
        </is>
      </c>
      <c r="B4" s="4" t="inlineStr">
        <is>
          <t xml:space="preserve">Thirteen weeks ended Thirty-nine weeks ended
December 25, 2022
December 26, 2021
December 25, 2022
December 26, 2021
Stock options $ 8 $ 8 $ 24 $ 52
Restricted stock units 57 - 57 14
Total compensation cost $ 65 $ 8 $ 81 $ 66 </t>
        </is>
      </c>
    </row>
    <row r="5">
      <c r="A5" s="4" t="inlineStr">
        <is>
          <t>Share-Based Payment Arrangement, Activity [Table Text Block]</t>
        </is>
      </c>
      <c r="B5" s="4" t="inlineStr">
        <is>
          <t xml:space="preserve">Weighted-
Weighted-
Aggregate
Average
Average
Intrinsic
Exercise
Remaining
Value
Shares
Price
Contractual Life
(in thousands)
Options outstanding at March 27, 2022 20,000 $ 79.20 2.92 -
Granted - - - -
Exercised - - - -
Options outstanding at December 25, 2022 20,000 $ 79.20 2.17 -
Options exercisable at December 25, 2022 12,500 $ 85.62 1.29 - </t>
        </is>
      </c>
    </row>
    <row r="6">
      <c r="A6" s="4" t="inlineStr">
        <is>
          <t>Schedule of Nonvested Restricted Stock Units Activity [Table Text Block]</t>
        </is>
      </c>
      <c r="B6" s="4" t="inlineStr">
        <is>
          <t xml:space="preserve">Weighted-
Average
Grant-date Fair value
Shares
Per share
Unvested restricted stock units at March 27, 2022 -- $ --
Granted 50,000 $ 67.59
Vested -- $ -
Unvested restricted stock units at December 25, 2022 50,000 $ 67.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P - Long-term Debt (Tables)</t>
        </is>
      </c>
      <c r="B1" s="2" t="inlineStr">
        <is>
          <t>9 Months Ended</t>
        </is>
      </c>
    </row>
    <row r="2">
      <c r="B2" s="2" t="inlineStr">
        <is>
          <t>Dec. 25, 2022</t>
        </is>
      </c>
    </row>
    <row r="3">
      <c r="A3" s="3" t="inlineStr">
        <is>
          <t>Notes Tables</t>
        </is>
      </c>
      <c r="B3" s="4" t="inlineStr">
        <is>
          <t xml:space="preserve"> </t>
        </is>
      </c>
    </row>
    <row r="4">
      <c r="A4" s="4" t="inlineStr">
        <is>
          <t>Schedule of Debt [Table Text Block]</t>
        </is>
      </c>
      <c r="B4" s="4" t="inlineStr">
        <is>
          <t xml:space="preserve">December 25,
March 27,
2022
2022
6.625% Senior Secured Notes due 2025 $ 110,000 $ 110,000
Less: unamortized debt issuance costs (1,436 ) (1,817 )
Long-term debt, net $ 108,564 $ 108,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Q - Leases (Tables)</t>
        </is>
      </c>
      <c r="B1" s="2" t="inlineStr">
        <is>
          <t>9 Months Ended</t>
        </is>
      </c>
    </row>
    <row r="2">
      <c r="B2" s="2" t="inlineStr">
        <is>
          <t>Dec. 25, 2022</t>
        </is>
      </c>
    </row>
    <row r="3">
      <c r="A3" s="3" t="inlineStr">
        <is>
          <t>Notes Tables</t>
        </is>
      </c>
      <c r="B3" s="4" t="inlineStr">
        <is>
          <t xml:space="preserve"> </t>
        </is>
      </c>
    </row>
    <row r="4">
      <c r="A4" s="4" t="inlineStr">
        <is>
          <t>Lease, Cost [Table Text Block]</t>
        </is>
      </c>
      <c r="B4" s="4" t="inlineStr">
        <is>
          <t xml:space="preserve">Thirteen weeks ended
Thirty-nine weeks ended
December 25, 2022
December 26, 2021
December 25, 2022
December 26, 2021
Operating lease cost $ 378 $ 378 $ 1,214 $ 1,223
Variable lease cost 396 57 1,246 1,023
Less: Sublease income, net (22 ) (41 ) (64 ) (62 )
Total net lease cost $ 752 $ 394 $ 2,396 $ 2,184
Thirteen weeks ended
Thirty-nine weeks ended
December 25, 2022
December 26, 2021
December 25, 2022
December 26, 2021
Restaurant operating expenses $ 589 $ 243 $ 1,908 $ 1,713
General and administrative expenses 185 192 552 533
Less: Other income, net (22 ) (41 ) (64 ) (62 )
Total net lease cost $ 752 $ 394 $ 2,396 $ 2,184 </t>
        </is>
      </c>
    </row>
    <row r="5">
      <c r="A5" s="4" t="inlineStr">
        <is>
          <t>Leases, Cash Flows [Table Text Block]</t>
        </is>
      </c>
      <c r="B5" s="4" t="inlineStr">
        <is>
          <t xml:space="preserve">Thirteen weeks ended
Thirty-nine weeks ended
December 25, 2022
December 26, 2021
December 25, 2022
December 26, 2021
Operating cash flows from operating leases $ 216 $ 187 $ 950 $ 544 </t>
        </is>
      </c>
    </row>
    <row r="6">
      <c r="A6" s="4" t="inlineStr">
        <is>
          <t>Lessee, Operating Leases, Weighted Average Remaining Lease Term and Discount Rate [Table Text Block]</t>
        </is>
      </c>
      <c r="B6" s="4" t="inlineStr">
        <is>
          <t>Weighted average remaining lease term (years): 5.6
Weighted average discount rate: 8.868 %</t>
        </is>
      </c>
    </row>
    <row r="7">
      <c r="A7" s="4" t="inlineStr">
        <is>
          <t>Operating Lease, Maturity [Table Text Block]</t>
        </is>
      </c>
      <c r="B7" s="4" t="inlineStr">
        <is>
          <t xml:space="preserve">Payments
Receipts
Operating Leases
Subleases
Net Leases
Fiscal year:
2023 (a) $ 383 $ 42 $ 341
2024 1,782 271 1,511
2025 1,687 274 1,413
2026 1,717 278 1,439
2027 1,726 281 1,445
Thereafter 2,036 624 1,412
Total lease commitments $ 9,331 $ 1,770 $ 7,561
Less: Amount representing interest 1,921
Present value of lease liabilities (b) $ 7,410 </t>
        </is>
      </c>
    </row>
    <row r="8">
      <c r="A8" s="4" t="inlineStr">
        <is>
          <t>Operating Lease, Lease Income [Table Text Block]</t>
        </is>
      </c>
      <c r="B8" s="4" t="inlineStr">
        <is>
          <t xml:space="preserve">Thirteen weeks ended
Thirty-nine weeks ended
December 25, 2022
December 26, 2021
December 25, 2022
December 26, 2021
Operating lease income, net $ 22 $ 41 $ 64 $ 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Note A - Basis of Presentation (Details Textual)</t>
        </is>
      </c>
      <c r="B1" s="2" t="inlineStr">
        <is>
          <t>9 Months Ended</t>
        </is>
      </c>
    </row>
    <row r="2">
      <c r="B2" s="2" t="inlineStr">
        <is>
          <t>Dec. 26, 2021</t>
        </is>
      </c>
    </row>
    <row r="3">
      <c r="A3" s="4" t="inlineStr">
        <is>
          <t>Virtual Kitchens [Member]</t>
        </is>
      </c>
      <c r="B3" s="4" t="inlineStr">
        <is>
          <t xml:space="preserve"> </t>
        </is>
      </c>
    </row>
    <row r="4">
      <c r="A4" s="4" t="inlineStr">
        <is>
          <t>Cost of Product, Increase, Percent</t>
        </is>
      </c>
      <c r="B4" s="9" t="n">
        <v>0.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Note C - Revenues 1 (Details Textual) - USD ($) $ in Thousands</t>
        </is>
      </c>
      <c r="B1" s="2" t="inlineStr">
        <is>
          <t>9 Months Ended</t>
        </is>
      </c>
    </row>
    <row r="2">
      <c r="B2" s="2" t="inlineStr">
        <is>
          <t>Dec. 25, 2022</t>
        </is>
      </c>
      <c r="C2" s="2" t="inlineStr">
        <is>
          <t>Dec. 26, 2021</t>
        </is>
      </c>
      <c r="D2" s="2" t="inlineStr">
        <is>
          <t>Mar. 27, 2022</t>
        </is>
      </c>
    </row>
    <row r="3">
      <c r="A3" s="4" t="inlineStr">
        <is>
          <t>Contract with Customer, Liability, Current</t>
        </is>
      </c>
      <c r="B3" s="6" t="n">
        <v>343</v>
      </c>
      <c r="C3" s="4" t="inlineStr">
        <is>
          <t xml:space="preserve"> </t>
        </is>
      </c>
      <c r="D3" s="6" t="n">
        <v>349</v>
      </c>
    </row>
    <row r="4">
      <c r="A4" s="4" t="inlineStr">
        <is>
          <t>Contract with Customer, Liability, Noncurrent</t>
        </is>
      </c>
      <c r="B4" s="5" t="n">
        <v>1378</v>
      </c>
      <c r="C4" s="4" t="inlineStr">
        <is>
          <t xml:space="preserve"> </t>
        </is>
      </c>
      <c r="D4" s="6" t="n">
        <v>1748</v>
      </c>
    </row>
    <row r="5">
      <c r="A5" s="4" t="inlineStr">
        <is>
          <t>Contract with Customer, Liability, Revenue Recognized</t>
        </is>
      </c>
      <c r="B5" s="6" t="n">
        <v>483</v>
      </c>
      <c r="C5" s="6" t="n">
        <v>412</v>
      </c>
      <c r="D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C - Revenues 2 (Details Textual)</t>
        </is>
      </c>
      <c r="B1" s="2" t="inlineStr">
        <is>
          <t>Dec. 25, 2022</t>
        </is>
      </c>
    </row>
    <row r="2">
      <c r="A2" s="4" t="inlineStr">
        <is>
          <t>Revenue, Remaining Performance Obligation, Expected Timing of Satisfaction, Start Date [Axis]: 2022-12-26</t>
        </is>
      </c>
      <c r="B2" s="4" t="inlineStr">
        <is>
          <t xml:space="preserve"> </t>
        </is>
      </c>
    </row>
    <row r="3">
      <c r="A3" s="4" t="inlineStr">
        <is>
          <t>Revenue, Remaining Performance Obligation, Expected Timing of Satisfaction, Period</t>
        </is>
      </c>
      <c r="B3" s="4" t="inlineStr">
        <is>
          <t>3 months</t>
        </is>
      </c>
    </row>
    <row r="4">
      <c r="A4" s="4" t="inlineStr">
        <is>
          <t>Revenue, Remaining Performance Obligation, Expected Timing of Satisfaction, Start Date [Axis]: 2023-03-27</t>
        </is>
      </c>
      <c r="B4" s="4" t="inlineStr">
        <is>
          <t xml:space="preserve"> </t>
        </is>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4-04-01</t>
        </is>
      </c>
      <c r="B6" s="4" t="inlineStr">
        <is>
          <t xml:space="preserve"> </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3-31</t>
        </is>
      </c>
      <c r="B8" s="4" t="inlineStr">
        <is>
          <t xml:space="preserve"> </t>
        </is>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6-03-30</t>
        </is>
      </c>
      <c r="B10" s="4" t="inlineStr">
        <is>
          <t xml:space="preserve"> </t>
        </is>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3-29</t>
        </is>
      </c>
      <c r="B12" s="4" t="inlineStr">
        <is>
          <t xml:space="preserve"> </t>
        </is>
      </c>
    </row>
    <row r="13">
      <c r="A13" s="4" t="inlineStr">
        <is>
          <t>Revenue, Remaining Performance Obligation, Expected Timing of Satisfaction, Period</t>
        </is>
      </c>
      <c r="B13"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C - Revenues - Disaggregation of Revenue (Details)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4" t="inlineStr">
        <is>
          <t>Revenues</t>
        </is>
      </c>
      <c r="B3" s="6" t="n">
        <v>26154</v>
      </c>
      <c r="C3" s="6" t="n">
        <v>25913</v>
      </c>
      <c r="D3" s="6" t="n">
        <v>103371</v>
      </c>
      <c r="E3" s="6" t="n">
        <v>90110</v>
      </c>
    </row>
    <row r="4">
      <c r="A4" s="4" t="inlineStr">
        <is>
          <t>Branded Products [Member]</t>
        </is>
      </c>
      <c r="B4" s="4" t="inlineStr">
        <is>
          <t xml:space="preserve"> </t>
        </is>
      </c>
      <c r="C4" s="4" t="inlineStr">
        <is>
          <t xml:space="preserve"> </t>
        </is>
      </c>
      <c r="D4" s="4" t="inlineStr">
        <is>
          <t xml:space="preserve"> </t>
        </is>
      </c>
      <c r="E4" s="4" t="inlineStr">
        <is>
          <t xml:space="preserve"> </t>
        </is>
      </c>
    </row>
    <row r="5">
      <c r="A5" s="4" t="inlineStr">
        <is>
          <t>Revenues</t>
        </is>
      </c>
      <c r="B5" s="5" t="n">
        <v>16661</v>
      </c>
      <c r="C5" s="5" t="n">
        <v>16901</v>
      </c>
      <c r="D5" s="5" t="n">
        <v>61862</v>
      </c>
      <c r="E5" s="5" t="n">
        <v>51960</v>
      </c>
    </row>
    <row r="6">
      <c r="A6" s="4" t="inlineStr">
        <is>
          <t>Company-operated Restaurants [Member]</t>
        </is>
      </c>
      <c r="B6" s="4" t="inlineStr">
        <is>
          <t xml:space="preserve"> </t>
        </is>
      </c>
      <c r="C6" s="4" t="inlineStr">
        <is>
          <t xml:space="preserve"> </t>
        </is>
      </c>
      <c r="D6" s="4" t="inlineStr">
        <is>
          <t xml:space="preserve"> </t>
        </is>
      </c>
      <c r="E6" s="4" t="inlineStr">
        <is>
          <t xml:space="preserve"> </t>
        </is>
      </c>
    </row>
    <row r="7">
      <c r="A7" s="4" t="inlineStr">
        <is>
          <t>Revenues</t>
        </is>
      </c>
      <c r="B7" s="5" t="n">
        <v>1679</v>
      </c>
      <c r="C7" s="5" t="n">
        <v>1736</v>
      </c>
      <c r="D7" s="5" t="n">
        <v>10673</v>
      </c>
      <c r="E7" s="5" t="n">
        <v>9502</v>
      </c>
    </row>
    <row r="8">
      <c r="A8" s="4" t="inlineStr">
        <is>
          <t>Product [Member]</t>
        </is>
      </c>
      <c r="B8" s="4" t="inlineStr">
        <is>
          <t xml:space="preserve"> </t>
        </is>
      </c>
      <c r="C8" s="4" t="inlineStr">
        <is>
          <t xml:space="preserve"> </t>
        </is>
      </c>
      <c r="D8" s="4" t="inlineStr">
        <is>
          <t xml:space="preserve"> </t>
        </is>
      </c>
      <c r="E8" s="4" t="inlineStr">
        <is>
          <t xml:space="preserve"> </t>
        </is>
      </c>
    </row>
    <row r="9">
      <c r="A9" s="4" t="inlineStr">
        <is>
          <t>Revenues</t>
        </is>
      </c>
      <c r="B9" s="5" t="n">
        <v>18340</v>
      </c>
      <c r="C9" s="5" t="n">
        <v>18637</v>
      </c>
      <c r="D9" s="5" t="n">
        <v>72535</v>
      </c>
      <c r="E9" s="5" t="n">
        <v>61462</v>
      </c>
    </row>
    <row r="10">
      <c r="A10" s="4" t="inlineStr">
        <is>
          <t>License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6337</v>
      </c>
      <c r="C11" s="5" t="n">
        <v>5878</v>
      </c>
      <c r="D11" s="5" t="n">
        <v>26064</v>
      </c>
      <c r="E11" s="5" t="n">
        <v>24218</v>
      </c>
    </row>
    <row r="12">
      <c r="A12" s="4" t="inlineStr">
        <is>
          <t>Franchise Royalties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829</v>
      </c>
      <c r="C13" s="5" t="n">
        <v>744</v>
      </c>
      <c r="D13" s="5" t="n">
        <v>2785</v>
      </c>
      <c r="E13" s="5" t="n">
        <v>2581</v>
      </c>
    </row>
    <row r="14">
      <c r="A14" s="4" t="inlineStr">
        <is>
          <t>Franchise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147</v>
      </c>
      <c r="C15" s="5" t="n">
        <v>175</v>
      </c>
      <c r="D15" s="5" t="n">
        <v>483</v>
      </c>
      <c r="E15" s="5" t="n">
        <v>412</v>
      </c>
    </row>
    <row r="16">
      <c r="A16" s="4" t="inlineStr">
        <is>
          <t>Franchise Fees and Royalties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976</v>
      </c>
      <c r="C17" s="5" t="n">
        <v>919</v>
      </c>
      <c r="D17" s="5" t="n">
        <v>3268</v>
      </c>
      <c r="E17" s="5" t="n">
        <v>2993</v>
      </c>
    </row>
    <row r="18">
      <c r="A18" s="4" t="inlineStr">
        <is>
          <t>Advertising Fund Revenue [Member]</t>
        </is>
      </c>
      <c r="B18" s="4" t="inlineStr">
        <is>
          <t xml:space="preserve"> </t>
        </is>
      </c>
      <c r="C18" s="4" t="inlineStr">
        <is>
          <t xml:space="preserve"> </t>
        </is>
      </c>
      <c r="D18" s="4" t="inlineStr">
        <is>
          <t xml:space="preserve"> </t>
        </is>
      </c>
      <c r="E18" s="4" t="inlineStr">
        <is>
          <t xml:space="preserve"> </t>
        </is>
      </c>
    </row>
    <row r="19">
      <c r="A19" s="4" t="inlineStr">
        <is>
          <t>Revenues</t>
        </is>
      </c>
      <c r="B19" s="6" t="n">
        <v>501</v>
      </c>
      <c r="C19" s="6" t="n">
        <v>479</v>
      </c>
      <c r="D19" s="6" t="n">
        <v>1504</v>
      </c>
      <c r="E19" s="6" t="n">
        <v>14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Thousands,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6154</v>
      </c>
      <c r="C4" s="6" t="n">
        <v>25913</v>
      </c>
      <c r="D4" s="6" t="n">
        <v>103371</v>
      </c>
      <c r="E4" s="6" t="n">
        <v>9011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4925</v>
      </c>
      <c r="C6" s="5" t="n">
        <v>16040</v>
      </c>
      <c r="D6" s="5" t="n">
        <v>59490</v>
      </c>
      <c r="E6" s="5" t="n">
        <v>51536</v>
      </c>
    </row>
    <row r="7">
      <c r="A7" s="4" t="inlineStr">
        <is>
          <t>Restaurant operating expenses</t>
        </is>
      </c>
      <c r="B7" s="5" t="n">
        <v>932</v>
      </c>
      <c r="C7" s="5" t="n">
        <v>547</v>
      </c>
      <c r="D7" s="5" t="n">
        <v>3217</v>
      </c>
      <c r="E7" s="5" t="n">
        <v>2874</v>
      </c>
    </row>
    <row r="8">
      <c r="A8" s="4" t="inlineStr">
        <is>
          <t>Depreciation and amortization</t>
        </is>
      </c>
      <c r="B8" s="5" t="n">
        <v>303</v>
      </c>
      <c r="C8" s="5" t="n">
        <v>259</v>
      </c>
      <c r="D8" s="5" t="n">
        <v>837</v>
      </c>
      <c r="E8" s="5" t="n">
        <v>807</v>
      </c>
    </row>
    <row r="9">
      <c r="A9" s="4" t="inlineStr">
        <is>
          <t>General and administrative expenses</t>
        </is>
      </c>
      <c r="B9" s="5" t="n">
        <v>3161</v>
      </c>
      <c r="C9" s="5" t="n">
        <v>2975</v>
      </c>
      <c r="D9" s="5" t="n">
        <v>10122</v>
      </c>
      <c r="E9" s="5" t="n">
        <v>9702</v>
      </c>
    </row>
    <row r="10">
      <c r="A10" s="4" t="inlineStr">
        <is>
          <t>Advertising fund expense</t>
        </is>
      </c>
      <c r="B10" s="5" t="n">
        <v>501</v>
      </c>
      <c r="C10" s="5" t="n">
        <v>479</v>
      </c>
      <c r="D10" s="5" t="n">
        <v>1679</v>
      </c>
      <c r="E10" s="5" t="n">
        <v>1437</v>
      </c>
    </row>
    <row r="11">
      <c r="A11" s="4" t="inlineStr">
        <is>
          <t>Total costs and expenses</t>
        </is>
      </c>
      <c r="B11" s="5" t="n">
        <v>19822</v>
      </c>
      <c r="C11" s="5" t="n">
        <v>20300</v>
      </c>
      <c r="D11" s="5" t="n">
        <v>75345</v>
      </c>
      <c r="E11" s="5" t="n">
        <v>66356</v>
      </c>
    </row>
    <row r="12">
      <c r="A12" s="4" t="inlineStr">
        <is>
          <t>Income from operations</t>
        </is>
      </c>
      <c r="B12" s="5" t="n">
        <v>6332</v>
      </c>
      <c r="C12" s="5" t="n">
        <v>5613</v>
      </c>
      <c r="D12" s="5" t="n">
        <v>28026</v>
      </c>
      <c r="E12" s="5" t="n">
        <v>23754</v>
      </c>
    </row>
    <row r="13">
      <c r="A13" s="4" t="inlineStr">
        <is>
          <t>Interest expense</t>
        </is>
      </c>
      <c r="B13" s="5" t="n">
        <v>-1944</v>
      </c>
      <c r="C13" s="5" t="n">
        <v>-2650</v>
      </c>
      <c r="D13" s="5" t="n">
        <v>-5831</v>
      </c>
      <c r="E13" s="5" t="n">
        <v>-7951</v>
      </c>
    </row>
    <row r="14">
      <c r="A14" s="4" t="inlineStr">
        <is>
          <t>Interest income</t>
        </is>
      </c>
      <c r="B14" s="5" t="n">
        <v>158</v>
      </c>
      <c r="C14" s="5" t="n">
        <v>24</v>
      </c>
      <c r="D14" s="5" t="n">
        <v>260</v>
      </c>
      <c r="E14" s="5" t="n">
        <v>88</v>
      </c>
    </row>
    <row r="15">
      <c r="A15" s="4" t="inlineStr">
        <is>
          <t>Other (expense) income, net</t>
        </is>
      </c>
      <c r="B15" s="5" t="n">
        <v>-60</v>
      </c>
      <c r="C15" s="5" t="n">
        <v>3</v>
      </c>
      <c r="D15" s="5" t="n">
        <v>-4</v>
      </c>
      <c r="E15" s="5" t="n">
        <v>24</v>
      </c>
    </row>
    <row r="16">
      <c r="A16" s="4" t="inlineStr">
        <is>
          <t>Income before provision for income taxes</t>
        </is>
      </c>
      <c r="B16" s="5" t="n">
        <v>4486</v>
      </c>
      <c r="C16" s="5" t="n">
        <v>2990</v>
      </c>
      <c r="D16" s="5" t="n">
        <v>22451</v>
      </c>
      <c r="E16" s="5" t="n">
        <v>15915</v>
      </c>
    </row>
    <row r="17">
      <c r="A17" s="4" t="inlineStr">
        <is>
          <t>Provision for income taxes</t>
        </is>
      </c>
      <c r="B17" s="5" t="n">
        <v>1223</v>
      </c>
      <c r="C17" s="5" t="n">
        <v>860</v>
      </c>
      <c r="D17" s="5" t="n">
        <v>6093</v>
      </c>
      <c r="E17" s="5" t="n">
        <v>4477</v>
      </c>
    </row>
    <row r="18">
      <c r="A18" s="4" t="inlineStr">
        <is>
          <t>Net income</t>
        </is>
      </c>
      <c r="B18" s="6" t="n">
        <v>3263</v>
      </c>
      <c r="C18" s="6" t="n">
        <v>2130</v>
      </c>
      <c r="D18" s="6" t="n">
        <v>16358</v>
      </c>
      <c r="E18" s="6" t="n">
        <v>11438</v>
      </c>
    </row>
    <row r="19">
      <c r="A19" s="3" t="inlineStr">
        <is>
          <t>Weighted average shares used in computing income per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4080</v>
      </c>
      <c r="C20" s="5" t="n">
        <v>4115</v>
      </c>
      <c r="D20" s="5" t="n">
        <v>4092</v>
      </c>
      <c r="E20" s="5" t="n">
        <v>4115</v>
      </c>
    </row>
    <row r="21">
      <c r="A21" s="4" t="inlineStr">
        <is>
          <t>Diluted (in shares)</t>
        </is>
      </c>
      <c r="B21" s="5" t="n">
        <v>4116</v>
      </c>
      <c r="C21" s="5" t="n">
        <v>4115</v>
      </c>
      <c r="D21" s="5" t="n">
        <v>4104</v>
      </c>
      <c r="E21" s="5" t="n">
        <v>4115</v>
      </c>
    </row>
    <row r="22">
      <c r="A22" s="3" t="inlineStr">
        <is>
          <t>Income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8</v>
      </c>
      <c r="C23" s="7" t="n">
        <v>0.52</v>
      </c>
      <c r="D23" s="6" t="n">
        <v>4</v>
      </c>
      <c r="E23" s="7" t="n">
        <v>2.78</v>
      </c>
    </row>
    <row r="24">
      <c r="A24" s="4" t="inlineStr">
        <is>
          <t>Diluted (in dollars per share)</t>
        </is>
      </c>
      <c r="B24" s="8" t="n">
        <v>0.79</v>
      </c>
      <c r="C24" s="8" t="n">
        <v>0.52</v>
      </c>
      <c r="D24" s="8" t="n">
        <v>3.99</v>
      </c>
      <c r="E24" s="8" t="n">
        <v>2.78</v>
      </c>
    </row>
    <row r="25">
      <c r="A25" s="4" t="inlineStr">
        <is>
          <t>Dividends declared per share (in dollars per share)</t>
        </is>
      </c>
      <c r="B25" s="7" t="n">
        <v>0.45</v>
      </c>
      <c r="C25" s="7" t="n">
        <v>0.35</v>
      </c>
      <c r="D25" s="7" t="n">
        <v>1.35</v>
      </c>
      <c r="E25" s="7" t="n">
        <v>1.05</v>
      </c>
    </row>
    <row r="26">
      <c r="A26" s="4" t="inlineStr">
        <is>
          <t>Product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6" t="n">
        <v>18340</v>
      </c>
      <c r="C28" s="6" t="n">
        <v>18637</v>
      </c>
      <c r="D28" s="6" t="n">
        <v>72535</v>
      </c>
      <c r="E28" s="6" t="n">
        <v>61462</v>
      </c>
    </row>
    <row r="29">
      <c r="A29" s="4" t="inlineStr">
        <is>
          <t>Licens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6337</v>
      </c>
      <c r="C31" s="5" t="n">
        <v>5878</v>
      </c>
      <c r="D31" s="5" t="n">
        <v>26064</v>
      </c>
      <c r="E31" s="5" t="n">
        <v>24218</v>
      </c>
    </row>
    <row r="32">
      <c r="A32" s="4" t="inlineStr">
        <is>
          <t>Franchise Fees and Royalti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976</v>
      </c>
      <c r="C34" s="5" t="n">
        <v>919</v>
      </c>
      <c r="D34" s="5" t="n">
        <v>3268</v>
      </c>
      <c r="E34" s="5" t="n">
        <v>2993</v>
      </c>
    </row>
    <row r="35">
      <c r="A35" s="4" t="inlineStr">
        <is>
          <t>Advertising Fund Revenu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501</v>
      </c>
      <c r="C37" s="6" t="n">
        <v>479</v>
      </c>
      <c r="D37" s="6" t="n">
        <v>1504</v>
      </c>
      <c r="E37" s="6" t="n">
        <v>14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C - Revenues - Revenues by Geographical Market (Details)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4" t="inlineStr">
        <is>
          <t>Revenues</t>
        </is>
      </c>
      <c r="B3" s="6" t="n">
        <v>26154</v>
      </c>
      <c r="C3" s="6" t="n">
        <v>25913</v>
      </c>
      <c r="D3" s="6" t="n">
        <v>103371</v>
      </c>
      <c r="E3" s="6" t="n">
        <v>90110</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5" t="n">
        <v>24824</v>
      </c>
      <c r="C5" s="5" t="n">
        <v>25066</v>
      </c>
      <c r="D5" s="5" t="n">
        <v>98836</v>
      </c>
      <c r="E5" s="5" t="n">
        <v>87545</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s</t>
        </is>
      </c>
      <c r="B7" s="6" t="n">
        <v>1330</v>
      </c>
      <c r="C7" s="6" t="n">
        <v>847</v>
      </c>
      <c r="D7" s="6" t="n">
        <v>4535</v>
      </c>
      <c r="E7" s="6" t="n">
        <v>25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C - Revenues - Contract Liabilities From Contracts With Customers (Details) - USD ($) $ in Thousands</t>
        </is>
      </c>
      <c r="C1" s="2" t="inlineStr">
        <is>
          <t>Dec. 25, 2022</t>
        </is>
      </c>
      <c r="D1" s="2" t="inlineStr">
        <is>
          <t>Mar. 27, 2022</t>
        </is>
      </c>
    </row>
    <row r="2">
      <c r="A2" s="4" t="inlineStr">
        <is>
          <t>Receivables, which are included in “Accounts and other receivables, net” (a)</t>
        </is>
      </c>
      <c r="B2" s="4" t="inlineStr">
        <is>
          <t>[1]</t>
        </is>
      </c>
      <c r="C2" s="6" t="n">
        <v>0</v>
      </c>
      <c r="D2" s="6" t="n">
        <v>312</v>
      </c>
    </row>
    <row r="3">
      <c r="A3" s="4" t="inlineStr">
        <is>
          <t>Deferred franchise fees (b)</t>
        </is>
      </c>
      <c r="B3" s="4" t="inlineStr">
        <is>
          <t>[2]</t>
        </is>
      </c>
      <c r="C3" s="6" t="n">
        <v>1721</v>
      </c>
      <c r="D3" s="6" t="n">
        <v>2097</v>
      </c>
    </row>
    <row r="4"/>
    <row r="5">
      <c r="A5" s="4" t="inlineStr">
        <is>
          <t>[1]Includes receivables related to “franchise fees and royalties”[2]Deferred franchise fees of $343 and $1,378 as of December 25, 2022 and $349 and $1,748 as of March 27, 2022 are included in Deferred franchise fees – current and long term, respectively.</t>
        </is>
      </c>
    </row>
  </sheetData>
  <mergeCells count="3">
    <mergeCell ref="A1:B1"/>
    <mergeCell ref="A4:C4"/>
    <mergeCell ref="A5:C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C - Revenues - Significant Changes in Deferred Franchise Fees (Details) - USD ($) $ in Thousands</t>
        </is>
      </c>
      <c r="B1" s="2" t="inlineStr">
        <is>
          <t>9 Months Ended</t>
        </is>
      </c>
    </row>
    <row r="2">
      <c r="B2" s="2" t="inlineStr">
        <is>
          <t>Dec. 25, 2022</t>
        </is>
      </c>
      <c r="C2" s="2" t="inlineStr">
        <is>
          <t>Dec. 26, 2021</t>
        </is>
      </c>
    </row>
    <row r="3">
      <c r="A3" s="4" t="inlineStr">
        <is>
          <t>Deferred franchise fees at beginning of period</t>
        </is>
      </c>
      <c r="B3" s="6" t="n">
        <v>2097</v>
      </c>
      <c r="C3" s="6" t="n">
        <v>1773</v>
      </c>
    </row>
    <row r="4">
      <c r="A4" s="4" t="inlineStr">
        <is>
          <t>New deferrals due to cash received and other</t>
        </is>
      </c>
      <c r="B4" s="5" t="n">
        <v>107</v>
      </c>
      <c r="C4" s="5" t="n">
        <v>661</v>
      </c>
    </row>
    <row r="5">
      <c r="A5" s="4" t="inlineStr">
        <is>
          <t>Revenue recognized during the period</t>
        </is>
      </c>
      <c r="B5" s="5" t="n">
        <v>-483</v>
      </c>
      <c r="C5" s="5" t="n">
        <v>-412</v>
      </c>
    </row>
    <row r="6">
      <c r="A6" s="4" t="inlineStr">
        <is>
          <t>Deferred franchise fees at end of period</t>
        </is>
      </c>
      <c r="B6" s="6" t="n">
        <v>1721</v>
      </c>
      <c r="C6" s="6" t="n">
        <v>20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2" customWidth="1" min="2" max="2"/>
  </cols>
  <sheetData>
    <row r="1">
      <c r="A1" s="1" t="inlineStr">
        <is>
          <t>Note C - Revenues - Remaining Performance Obligations (Details) $ in Thousands</t>
        </is>
      </c>
      <c r="B1" s="2" t="inlineStr">
        <is>
          <t>Dec. 25, 2022 USD ($)</t>
        </is>
      </c>
    </row>
    <row r="2">
      <c r="A2" s="4" t="inlineStr">
        <is>
          <t>2023</t>
        </is>
      </c>
      <c r="B2" s="6" t="n">
        <v>17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C - Revenues - Remaining Performance Obligations 2 (Details) $ in Thousands</t>
        </is>
      </c>
      <c r="B1" s="2" t="inlineStr">
        <is>
          <t>Dec. 25, 2022 USD ($)</t>
        </is>
      </c>
    </row>
    <row r="2">
      <c r="A2" s="4" t="inlineStr">
        <is>
          <t>2023</t>
        </is>
      </c>
      <c r="B2" s="6" t="n">
        <v>1721</v>
      </c>
    </row>
    <row r="3">
      <c r="A3" s="4" t="inlineStr">
        <is>
          <t>Revenue, Remaining Performance Obligation, Expected Timing of Satisfaction, Start Date [Axis]: 2022-12-26</t>
        </is>
      </c>
      <c r="B3" s="4" t="inlineStr">
        <is>
          <t xml:space="preserve"> </t>
        </is>
      </c>
    </row>
    <row r="4">
      <c r="A4" s="4" t="inlineStr">
        <is>
          <t>2023</t>
        </is>
      </c>
      <c r="B4" s="5" t="n">
        <v>86</v>
      </c>
      <c r="C4" s="4" t="inlineStr">
        <is>
          <t>[1]</t>
        </is>
      </c>
    </row>
    <row r="5">
      <c r="A5" s="4" t="inlineStr">
        <is>
          <t>Revenue, Remaining Performance Obligation, Expected Timing of Satisfaction, Start Date [Axis]: 2023-03-27</t>
        </is>
      </c>
      <c r="B5" s="4" t="inlineStr">
        <is>
          <t xml:space="preserve"> </t>
        </is>
      </c>
    </row>
    <row r="6">
      <c r="A6" s="4" t="inlineStr">
        <is>
          <t>2023</t>
        </is>
      </c>
      <c r="B6" s="5" t="n">
        <v>339</v>
      </c>
    </row>
    <row r="7">
      <c r="A7" s="4" t="inlineStr">
        <is>
          <t>Revenue, Remaining Performance Obligation, Expected Timing of Satisfaction, Start Date [Axis]: 2024-04-01</t>
        </is>
      </c>
      <c r="B7" s="4" t="inlineStr">
        <is>
          <t xml:space="preserve"> </t>
        </is>
      </c>
    </row>
    <row r="8">
      <c r="A8" s="4" t="inlineStr">
        <is>
          <t>2023</t>
        </is>
      </c>
      <c r="B8" s="5" t="n">
        <v>322</v>
      </c>
    </row>
    <row r="9">
      <c r="A9" s="4" t="inlineStr">
        <is>
          <t>Revenue, Remaining Performance Obligation, Expected Timing of Satisfaction, Start Date [Axis]: 2025-03-31</t>
        </is>
      </c>
      <c r="B9" s="4" t="inlineStr">
        <is>
          <t xml:space="preserve"> </t>
        </is>
      </c>
    </row>
    <row r="10">
      <c r="A10" s="4" t="inlineStr">
        <is>
          <t>2023</t>
        </is>
      </c>
      <c r="B10" s="5" t="n">
        <v>287</v>
      </c>
    </row>
    <row r="11">
      <c r="A11" s="4" t="inlineStr">
        <is>
          <t>Revenue, Remaining Performance Obligation, Expected Timing of Satisfaction, Start Date [Axis]: 2026-03-30</t>
        </is>
      </c>
      <c r="B11" s="4" t="inlineStr">
        <is>
          <t xml:space="preserve"> </t>
        </is>
      </c>
    </row>
    <row r="12">
      <c r="A12" s="4" t="inlineStr">
        <is>
          <t>2023</t>
        </is>
      </c>
      <c r="B12" s="5" t="n">
        <v>168</v>
      </c>
    </row>
    <row r="13">
      <c r="A13" s="4" t="inlineStr">
        <is>
          <t>Revenue, Remaining Performance Obligation, Expected Timing of Satisfaction, Start Date [Axis]: 2027-03-29</t>
        </is>
      </c>
      <c r="B13" s="4" t="inlineStr">
        <is>
          <t xml:space="preserve"> </t>
        </is>
      </c>
    </row>
    <row r="14">
      <c r="A14" s="4" t="inlineStr">
        <is>
          <t>2023</t>
        </is>
      </c>
      <c r="B14" s="6" t="n">
        <v>519</v>
      </c>
    </row>
    <row r="15"/>
    <row r="16">
      <c r="A16" s="4" t="inlineStr">
        <is>
          <t>[1]Represents franchise fees expected to be recognized for the remainder of the 2023 fiscal year, which includes international development fees expected to be recognized over the duration of one</t>
        </is>
      </c>
    </row>
  </sheetData>
  <mergeCells count="3">
    <mergeCell ref="B1:C1"/>
    <mergeCell ref="A15:C15"/>
    <mergeCell ref="A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D - Income Per Share (Details Textual) - shares</t>
        </is>
      </c>
      <c r="B1" s="2" t="inlineStr">
        <is>
          <t>3 Months Ended</t>
        </is>
      </c>
      <c r="C1" s="2" t="inlineStr">
        <is>
          <t>9 Months Ended</t>
        </is>
      </c>
    </row>
    <row r="2">
      <c r="B2" s="2" t="inlineStr">
        <is>
          <t>Dec. 25, 2022</t>
        </is>
      </c>
      <c r="C2" s="2" t="inlineStr">
        <is>
          <t>Dec. 25, 2022</t>
        </is>
      </c>
    </row>
    <row r="3">
      <c r="A3" s="4" t="inlineStr">
        <is>
          <t>Antidilutive Securities Excluded from Computation of Earnings Per Share, Amount (in shares)</t>
        </is>
      </c>
      <c r="B3" s="5" t="n">
        <v>20000</v>
      </c>
      <c r="C3" s="5" t="n">
        <v>2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Income Per Share - Earnings Per Share Reconciliation (Details) - USD ($) $ / shares in Units, shares in Thousands,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4" t="inlineStr">
        <is>
          <t>Net income, basic calculation</t>
        </is>
      </c>
      <c r="B3" s="6" t="n">
        <v>3263</v>
      </c>
      <c r="C3" s="6" t="n">
        <v>2130</v>
      </c>
      <c r="D3" s="6" t="n">
        <v>16358</v>
      </c>
      <c r="E3" s="6" t="n">
        <v>11438</v>
      </c>
    </row>
    <row r="4">
      <c r="A4" s="4" t="inlineStr">
        <is>
          <t>Number of shares, basic calculation (in shares)</t>
        </is>
      </c>
      <c r="B4" s="5" t="n">
        <v>4080</v>
      </c>
      <c r="C4" s="5" t="n">
        <v>4115</v>
      </c>
      <c r="D4" s="5" t="n">
        <v>4092</v>
      </c>
      <c r="E4" s="5" t="n">
        <v>4115</v>
      </c>
    </row>
    <row r="5">
      <c r="A5" s="4" t="inlineStr">
        <is>
          <t>Net income per share, basic calculation (in dollars per share)</t>
        </is>
      </c>
      <c r="B5" s="7" t="n">
        <v>0.8</v>
      </c>
      <c r="C5" s="7" t="n">
        <v>0.52</v>
      </c>
      <c r="D5" s="6" t="n">
        <v>4</v>
      </c>
      <c r="E5" s="7" t="n">
        <v>2.78</v>
      </c>
    </row>
    <row r="6">
      <c r="A6" s="4" t="inlineStr">
        <is>
          <t>Effect of dilutive employee stock options (in shares)</t>
        </is>
      </c>
      <c r="B6" s="5" t="n">
        <v>36</v>
      </c>
      <c r="C6" s="5" t="n">
        <v>0</v>
      </c>
      <c r="D6" s="5" t="n">
        <v>12</v>
      </c>
      <c r="E6" s="5" t="n">
        <v>0</v>
      </c>
    </row>
    <row r="7">
      <c r="A7" s="4" t="inlineStr">
        <is>
          <t>Effect of dilutive employee stock options (in dollars per share)</t>
        </is>
      </c>
      <c r="B7" s="7" t="n">
        <v>-0.01</v>
      </c>
      <c r="C7" s="6" t="n">
        <v>0</v>
      </c>
      <c r="D7" s="7" t="n">
        <v>-0.01</v>
      </c>
      <c r="E7" s="6" t="n">
        <v>0</v>
      </c>
    </row>
    <row r="8">
      <c r="A8" s="4" t="inlineStr">
        <is>
          <t>Net income, diluted calculation</t>
        </is>
      </c>
      <c r="B8" s="6" t="n">
        <v>3263</v>
      </c>
      <c r="C8" s="6" t="n">
        <v>2130</v>
      </c>
      <c r="D8" s="6" t="n">
        <v>16358</v>
      </c>
      <c r="E8" s="6" t="n">
        <v>11438</v>
      </c>
    </row>
    <row r="9">
      <c r="A9" s="4" t="inlineStr">
        <is>
          <t>Number of shares, diluted calculation (in shares)</t>
        </is>
      </c>
      <c r="B9" s="5" t="n">
        <v>4116</v>
      </c>
      <c r="C9" s="5" t="n">
        <v>4115</v>
      </c>
      <c r="D9" s="5" t="n">
        <v>4104</v>
      </c>
      <c r="E9" s="5" t="n">
        <v>4115</v>
      </c>
    </row>
    <row r="10">
      <c r="A10" s="4" t="inlineStr">
        <is>
          <t>Net income per share, diluted calculation (in dollars per share)</t>
        </is>
      </c>
      <c r="B10" s="7" t="n">
        <v>0.79</v>
      </c>
      <c r="C10" s="7" t="n">
        <v>0.52</v>
      </c>
      <c r="D10" s="7" t="n">
        <v>3.99</v>
      </c>
      <c r="E10" s="7" t="n">
        <v>2.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E - Cash and Cash Equivalents (Details Textual) - USD ($) $ in Thousands</t>
        </is>
      </c>
      <c r="B1" s="2" t="inlineStr">
        <is>
          <t>Dec. 25, 2022</t>
        </is>
      </c>
      <c r="C1" s="2" t="inlineStr">
        <is>
          <t>Mar. 27, 2022</t>
        </is>
      </c>
    </row>
    <row r="2">
      <c r="A2" s="4" t="inlineStr">
        <is>
          <t>Cash Equivalents, at Carrying Value, Total</t>
        </is>
      </c>
      <c r="B2" s="6" t="n">
        <v>0</v>
      </c>
      <c r="C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Fair Value Measurements - Face Value and Fair Value of Long-term Debt (Details) - USD ($) $ in Thousands</t>
        </is>
      </c>
      <c r="B1" s="2" t="inlineStr">
        <is>
          <t>Dec. 25, 2022</t>
        </is>
      </c>
      <c r="C1" s="2" t="inlineStr">
        <is>
          <t>Mar. 27, 2022</t>
        </is>
      </c>
    </row>
    <row r="2">
      <c r="A2" s="4" t="inlineStr">
        <is>
          <t>Long-term debt, face value</t>
        </is>
      </c>
      <c r="B2" s="6" t="n">
        <v>110000</v>
      </c>
      <c r="C2" s="6" t="n">
        <v>110000</v>
      </c>
    </row>
    <row r="3">
      <c r="A3" s="4" t="inlineStr">
        <is>
          <t>Long-term debt, fair value</t>
        </is>
      </c>
      <c r="B3" s="6" t="n">
        <v>107497</v>
      </c>
      <c r="C3" s="6" t="n">
        <v>1113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G - Accounts and Other Receivables, Net (Details Textual)</t>
        </is>
      </c>
      <c r="B1" s="2" t="inlineStr">
        <is>
          <t>9 Months Ended</t>
        </is>
      </c>
    </row>
    <row r="2">
      <c r="B2" s="2" t="inlineStr">
        <is>
          <t>Dec. 25, 2022</t>
        </is>
      </c>
    </row>
    <row r="3">
      <c r="A3" s="4" t="inlineStr">
        <is>
          <t>Accounts Receivable Payment Terms</t>
        </is>
      </c>
      <c r="B3"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Deficit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Mar. 28, 2021</t>
        </is>
      </c>
      <c r="B2" s="5" t="n">
        <v>9369015</v>
      </c>
      <c r="C2" s="4" t="inlineStr">
        <is>
          <t xml:space="preserve"> </t>
        </is>
      </c>
      <c r="D2" s="4" t="inlineStr">
        <is>
          <t xml:space="preserve"> </t>
        </is>
      </c>
      <c r="E2" s="5" t="n">
        <v>5254081</v>
      </c>
      <c r="F2" s="4" t="inlineStr">
        <is>
          <t xml:space="preserve"> </t>
        </is>
      </c>
    </row>
    <row r="3">
      <c r="A3" s="4" t="inlineStr">
        <is>
          <t>Balance at Mar. 28, 2021</t>
        </is>
      </c>
      <c r="B3" s="6" t="n">
        <v>94</v>
      </c>
      <c r="C3" s="6" t="n">
        <v>62240</v>
      </c>
      <c r="D3" s="6" t="n">
        <v>-40042</v>
      </c>
      <c r="E3" s="6" t="n">
        <v>-84770</v>
      </c>
      <c r="F3" s="6" t="n">
        <v>-62478</v>
      </c>
    </row>
    <row r="4">
      <c r="A4" s="4" t="inlineStr">
        <is>
          <t>Dividends on common stock</t>
        </is>
      </c>
      <c r="B4" s="4" t="inlineStr">
        <is>
          <t xml:space="preserve"> </t>
        </is>
      </c>
      <c r="C4" s="4" t="inlineStr">
        <is>
          <t xml:space="preserve"> </t>
        </is>
      </c>
      <c r="D4" s="5" t="n">
        <v>-4320</v>
      </c>
      <c r="E4" s="4" t="inlineStr">
        <is>
          <t xml:space="preserve"> </t>
        </is>
      </c>
      <c r="F4" s="5" t="n">
        <v>-4320</v>
      </c>
    </row>
    <row r="5">
      <c r="A5" s="4" t="inlineStr">
        <is>
          <t>Share-based compensation</t>
        </is>
      </c>
      <c r="B5" s="4" t="inlineStr">
        <is>
          <t xml:space="preserve"> </t>
        </is>
      </c>
      <c r="C5" s="5" t="n">
        <v>66</v>
      </c>
      <c r="D5" s="4" t="inlineStr">
        <is>
          <t xml:space="preserve"> </t>
        </is>
      </c>
      <c r="E5" s="4" t="inlineStr">
        <is>
          <t xml:space="preserve"> </t>
        </is>
      </c>
      <c r="F5" s="5" t="n">
        <v>66</v>
      </c>
    </row>
    <row r="6">
      <c r="A6" s="4" t="inlineStr">
        <is>
          <t>Net income</t>
        </is>
      </c>
      <c r="B6" s="4" t="inlineStr">
        <is>
          <t xml:space="preserve"> </t>
        </is>
      </c>
      <c r="C6" s="4" t="inlineStr">
        <is>
          <t xml:space="preserve"> </t>
        </is>
      </c>
      <c r="D6" s="5" t="n">
        <v>11438</v>
      </c>
      <c r="E6" s="4" t="inlineStr">
        <is>
          <t xml:space="preserve"> </t>
        </is>
      </c>
      <c r="F6" s="5" t="n">
        <v>11438</v>
      </c>
    </row>
    <row r="7">
      <c r="A7" s="4" t="inlineStr">
        <is>
          <t>Shares issued in connection with share-based compensation plans (in shares)</t>
        </is>
      </c>
      <c r="B7" s="5" t="n">
        <v>220</v>
      </c>
      <c r="C7" s="4" t="inlineStr">
        <is>
          <t xml:space="preserve"> </t>
        </is>
      </c>
      <c r="D7" s="4" t="inlineStr">
        <is>
          <t xml:space="preserve"> </t>
        </is>
      </c>
      <c r="E7" s="4" t="inlineStr">
        <is>
          <t xml:space="preserve"> </t>
        </is>
      </c>
      <c r="F7" s="4" t="inlineStr">
        <is>
          <t xml:space="preserve"> </t>
        </is>
      </c>
    </row>
    <row r="8">
      <c r="A8" s="4" t="inlineStr">
        <is>
          <t>Shares issued in connection with share-based compensation plans</t>
        </is>
      </c>
      <c r="B8" s="6" t="n">
        <v>0</v>
      </c>
      <c r="C8" s="5" t="n">
        <v>0</v>
      </c>
      <c r="D8" s="5" t="n">
        <v>0</v>
      </c>
      <c r="E8" s="6" t="n">
        <v>0</v>
      </c>
      <c r="F8" s="5" t="n">
        <v>0</v>
      </c>
    </row>
    <row r="9">
      <c r="A9" s="4" t="inlineStr">
        <is>
          <t>Withholding tax on net share settlement of share-based compensation plans</t>
        </is>
      </c>
      <c r="B9" s="4" t="inlineStr">
        <is>
          <t xml:space="preserve"> </t>
        </is>
      </c>
      <c r="C9" s="5" t="n">
        <v>-7</v>
      </c>
      <c r="D9" s="4" t="inlineStr">
        <is>
          <t xml:space="preserve"> </t>
        </is>
      </c>
      <c r="E9" s="4" t="inlineStr">
        <is>
          <t xml:space="preserve"> </t>
        </is>
      </c>
      <c r="F9" s="5" t="n">
        <v>-7</v>
      </c>
    </row>
    <row r="10">
      <c r="A10" s="4" t="inlineStr">
        <is>
          <t>Balance (in shares) at Dec. 26, 2021</t>
        </is>
      </c>
      <c r="B10" s="5" t="n">
        <v>9369235</v>
      </c>
      <c r="C10" s="4" t="inlineStr">
        <is>
          <t xml:space="preserve"> </t>
        </is>
      </c>
      <c r="D10" s="4" t="inlineStr">
        <is>
          <t xml:space="preserve"> </t>
        </is>
      </c>
      <c r="E10" s="5" t="n">
        <v>5254081</v>
      </c>
      <c r="F10" s="4" t="inlineStr">
        <is>
          <t xml:space="preserve"> </t>
        </is>
      </c>
    </row>
    <row r="11">
      <c r="A11" s="4" t="inlineStr">
        <is>
          <t>Balance at Dec. 26, 2021</t>
        </is>
      </c>
      <c r="B11" s="6" t="n">
        <v>94</v>
      </c>
      <c r="C11" s="5" t="n">
        <v>62299</v>
      </c>
      <c r="D11" s="5" t="n">
        <v>-32924</v>
      </c>
      <c r="E11" s="6" t="n">
        <v>-84770</v>
      </c>
      <c r="F11" s="5" t="n">
        <v>-55301</v>
      </c>
    </row>
    <row r="12">
      <c r="A12" s="4" t="inlineStr">
        <is>
          <t>Balance (in shares) at Sep. 26, 2021</t>
        </is>
      </c>
      <c r="B12" s="5" t="n">
        <v>9369235</v>
      </c>
      <c r="C12" s="4" t="inlineStr">
        <is>
          <t xml:space="preserve"> </t>
        </is>
      </c>
      <c r="D12" s="4" t="inlineStr">
        <is>
          <t xml:space="preserve"> </t>
        </is>
      </c>
      <c r="E12" s="5" t="n">
        <v>5254081</v>
      </c>
      <c r="F12" s="4" t="inlineStr">
        <is>
          <t xml:space="preserve"> </t>
        </is>
      </c>
    </row>
    <row r="13">
      <c r="A13" s="4" t="inlineStr">
        <is>
          <t>Balance at Sep. 26, 2021</t>
        </is>
      </c>
      <c r="B13" s="6" t="n">
        <v>94</v>
      </c>
      <c r="C13" s="5" t="n">
        <v>62291</v>
      </c>
      <c r="D13" s="5" t="n">
        <v>-33614</v>
      </c>
      <c r="E13" s="6" t="n">
        <v>-84770</v>
      </c>
      <c r="F13" s="5" t="n">
        <v>-55999</v>
      </c>
    </row>
    <row r="14">
      <c r="A14" s="4" t="inlineStr">
        <is>
          <t>Dividends on common stock</t>
        </is>
      </c>
      <c r="B14" s="5" t="n">
        <v>0</v>
      </c>
      <c r="C14" s="5" t="n">
        <v>0</v>
      </c>
      <c r="D14" s="5" t="n">
        <v>-1440</v>
      </c>
      <c r="E14" s="5" t="n">
        <v>0</v>
      </c>
      <c r="F14" s="5" t="n">
        <v>-1440</v>
      </c>
    </row>
    <row r="15">
      <c r="A15" s="4" t="inlineStr">
        <is>
          <t>Share-based compensation</t>
        </is>
      </c>
      <c r="B15" s="5" t="n">
        <v>0</v>
      </c>
      <c r="C15" s="5" t="n">
        <v>8</v>
      </c>
      <c r="D15" s="5" t="n">
        <v>0</v>
      </c>
      <c r="E15" s="5" t="n">
        <v>0</v>
      </c>
      <c r="F15" s="5" t="n">
        <v>8</v>
      </c>
    </row>
    <row r="16">
      <c r="A16" s="4" t="inlineStr">
        <is>
          <t>Net income</t>
        </is>
      </c>
      <c r="B16" s="6" t="n">
        <v>0</v>
      </c>
      <c r="C16" s="5" t="n">
        <v>0</v>
      </c>
      <c r="D16" s="5" t="n">
        <v>2130</v>
      </c>
      <c r="E16" s="6" t="n">
        <v>0</v>
      </c>
      <c r="F16" s="5" t="n">
        <v>2130</v>
      </c>
    </row>
    <row r="17">
      <c r="A17" s="4" t="inlineStr">
        <is>
          <t>Balance (in shares) at Dec. 26, 2021</t>
        </is>
      </c>
      <c r="B17" s="5" t="n">
        <v>9369235</v>
      </c>
      <c r="C17" s="4" t="inlineStr">
        <is>
          <t xml:space="preserve"> </t>
        </is>
      </c>
      <c r="D17" s="4" t="inlineStr">
        <is>
          <t xml:space="preserve"> </t>
        </is>
      </c>
      <c r="E17" s="5" t="n">
        <v>5254081</v>
      </c>
      <c r="F17" s="4" t="inlineStr">
        <is>
          <t xml:space="preserve"> </t>
        </is>
      </c>
    </row>
    <row r="18">
      <c r="A18" s="4" t="inlineStr">
        <is>
          <t>Balance at Dec. 26, 2021</t>
        </is>
      </c>
      <c r="B18" s="6" t="n">
        <v>94</v>
      </c>
      <c r="C18" s="5" t="n">
        <v>62299</v>
      </c>
      <c r="D18" s="5" t="n">
        <v>-32924</v>
      </c>
      <c r="E18" s="6" t="n">
        <v>-84770</v>
      </c>
      <c r="F18" s="6" t="n">
        <v>-55301</v>
      </c>
    </row>
    <row r="19">
      <c r="A19" s="4" t="inlineStr">
        <is>
          <t>Balance (in shares) at Mar. 27, 2022</t>
        </is>
      </c>
      <c r="B19" s="5" t="n">
        <v>9369235</v>
      </c>
      <c r="C19" s="4" t="inlineStr">
        <is>
          <t xml:space="preserve"> </t>
        </is>
      </c>
      <c r="D19" s="4" t="inlineStr">
        <is>
          <t xml:space="preserve"> </t>
        </is>
      </c>
      <c r="E19" s="5" t="n">
        <v>5254081</v>
      </c>
      <c r="F19" s="5" t="n">
        <v>4115154</v>
      </c>
    </row>
    <row r="20">
      <c r="A20" s="4" t="inlineStr">
        <is>
          <t>Balance at Mar. 27, 2022</t>
        </is>
      </c>
      <c r="B20" s="6" t="n">
        <v>94</v>
      </c>
      <c r="C20" s="5" t="n">
        <v>62307</v>
      </c>
      <c r="D20" s="5" t="n">
        <v>-32619</v>
      </c>
      <c r="E20" s="6" t="n">
        <v>-84770</v>
      </c>
      <c r="F20" s="6" t="n">
        <v>-54988</v>
      </c>
    </row>
    <row r="21">
      <c r="A21" s="4" t="inlineStr">
        <is>
          <t>Dividends on common stock</t>
        </is>
      </c>
      <c r="B21" s="4" t="inlineStr">
        <is>
          <t xml:space="preserve"> </t>
        </is>
      </c>
      <c r="C21" s="4" t="inlineStr">
        <is>
          <t xml:space="preserve"> </t>
        </is>
      </c>
      <c r="D21" s="5" t="n">
        <v>-5524</v>
      </c>
      <c r="E21" s="4" t="inlineStr">
        <is>
          <t xml:space="preserve"> </t>
        </is>
      </c>
      <c r="F21" s="5" t="n">
        <v>-5524</v>
      </c>
    </row>
    <row r="22">
      <c r="A22" s="4" t="inlineStr">
        <is>
          <t>Share-based compensation</t>
        </is>
      </c>
      <c r="B22" s="4" t="inlineStr">
        <is>
          <t xml:space="preserve"> </t>
        </is>
      </c>
      <c r="C22" s="5" t="n">
        <v>81</v>
      </c>
      <c r="D22" s="4" t="inlineStr">
        <is>
          <t xml:space="preserve"> </t>
        </is>
      </c>
      <c r="E22" s="4" t="inlineStr">
        <is>
          <t xml:space="preserve"> </t>
        </is>
      </c>
      <c r="F22" s="5" t="n">
        <v>81</v>
      </c>
    </row>
    <row r="23">
      <c r="A23" s="4" t="inlineStr">
        <is>
          <t>Net income</t>
        </is>
      </c>
      <c r="B23" s="4" t="inlineStr">
        <is>
          <t xml:space="preserve"> </t>
        </is>
      </c>
      <c r="C23" s="4" t="inlineStr">
        <is>
          <t xml:space="preserve"> </t>
        </is>
      </c>
      <c r="D23" s="5" t="n">
        <v>16358</v>
      </c>
      <c r="E23" s="6" t="n">
        <v>0</v>
      </c>
      <c r="F23" s="5" t="n">
        <v>16358</v>
      </c>
    </row>
    <row r="24">
      <c r="A24" s="4" t="inlineStr">
        <is>
          <t>Repurchase of common stock (in shares)</t>
        </is>
      </c>
      <c r="B24" s="4" t="inlineStr">
        <is>
          <t xml:space="preserve"> </t>
        </is>
      </c>
      <c r="C24" s="4" t="inlineStr">
        <is>
          <t xml:space="preserve"> </t>
        </is>
      </c>
      <c r="D24" s="4" t="inlineStr">
        <is>
          <t xml:space="preserve"> </t>
        </is>
      </c>
      <c r="E24" s="5" t="n">
        <v>35434</v>
      </c>
      <c r="F24" s="4" t="inlineStr">
        <is>
          <t xml:space="preserve"> </t>
        </is>
      </c>
    </row>
    <row r="25">
      <c r="A25" s="4" t="inlineStr">
        <is>
          <t>Repurchase of common stock</t>
        </is>
      </c>
      <c r="B25" s="4" t="inlineStr">
        <is>
          <t xml:space="preserve"> </t>
        </is>
      </c>
      <c r="C25" s="4" t="inlineStr">
        <is>
          <t xml:space="preserve"> </t>
        </is>
      </c>
      <c r="D25" s="4" t="inlineStr">
        <is>
          <t xml:space="preserve"> </t>
        </is>
      </c>
      <c r="E25" s="6" t="n">
        <v>-1892</v>
      </c>
      <c r="F25" s="6" t="n">
        <v>-1892</v>
      </c>
    </row>
    <row r="26">
      <c r="A26" s="4" t="inlineStr">
        <is>
          <t>Balance (in shares) at Dec. 25, 2022</t>
        </is>
      </c>
      <c r="B26" s="5" t="n">
        <v>9369235</v>
      </c>
      <c r="C26" s="4" t="inlineStr">
        <is>
          <t xml:space="preserve"> </t>
        </is>
      </c>
      <c r="D26" s="4" t="inlineStr">
        <is>
          <t xml:space="preserve"> </t>
        </is>
      </c>
      <c r="E26" s="5" t="n">
        <v>5289515</v>
      </c>
      <c r="F26" s="5" t="n">
        <v>4079720</v>
      </c>
    </row>
    <row r="27">
      <c r="A27" s="4" t="inlineStr">
        <is>
          <t>Balance at Dec. 25, 2022</t>
        </is>
      </c>
      <c r="B27" s="6" t="n">
        <v>94</v>
      </c>
      <c r="C27" s="5" t="n">
        <v>62388</v>
      </c>
      <c r="D27" s="5" t="n">
        <v>-21785</v>
      </c>
      <c r="E27" s="6" t="n">
        <v>-86662</v>
      </c>
      <c r="F27" s="6" t="n">
        <v>-45965</v>
      </c>
    </row>
    <row r="28">
      <c r="A28" s="4" t="inlineStr">
        <is>
          <t>Balance (in shares) at Sep. 25, 2022</t>
        </is>
      </c>
      <c r="B28" s="5" t="n">
        <v>9369235</v>
      </c>
      <c r="C28" s="4" t="inlineStr">
        <is>
          <t xml:space="preserve"> </t>
        </is>
      </c>
      <c r="D28" s="4" t="inlineStr">
        <is>
          <t xml:space="preserve"> </t>
        </is>
      </c>
      <c r="E28" s="5" t="n">
        <v>5289515</v>
      </c>
      <c r="F28" s="4" t="inlineStr">
        <is>
          <t xml:space="preserve"> </t>
        </is>
      </c>
    </row>
    <row r="29">
      <c r="A29" s="4" t="inlineStr">
        <is>
          <t>Balance at Sep. 25, 2022</t>
        </is>
      </c>
      <c r="B29" s="6" t="n">
        <v>94</v>
      </c>
      <c r="C29" s="5" t="n">
        <v>62323</v>
      </c>
      <c r="D29" s="5" t="n">
        <v>-23212</v>
      </c>
      <c r="E29" s="6" t="n">
        <v>-86662</v>
      </c>
      <c r="F29" s="5" t="n">
        <v>-47457</v>
      </c>
    </row>
    <row r="30">
      <c r="A30" s="4" t="inlineStr">
        <is>
          <t>Dividends on common stock</t>
        </is>
      </c>
      <c r="B30" s="5" t="n">
        <v>0</v>
      </c>
      <c r="C30" s="5" t="n">
        <v>0</v>
      </c>
      <c r="D30" s="5" t="n">
        <v>-1836</v>
      </c>
      <c r="E30" s="5" t="n">
        <v>0</v>
      </c>
      <c r="F30" s="5" t="n">
        <v>-1836</v>
      </c>
    </row>
    <row r="31">
      <c r="A31" s="4" t="inlineStr">
        <is>
          <t>Share-based compensation</t>
        </is>
      </c>
      <c r="B31" s="5" t="n">
        <v>0</v>
      </c>
      <c r="C31" s="5" t="n">
        <v>65</v>
      </c>
      <c r="D31" s="5" t="n">
        <v>0</v>
      </c>
      <c r="E31" s="5" t="n">
        <v>0</v>
      </c>
      <c r="F31" s="5" t="n">
        <v>65</v>
      </c>
    </row>
    <row r="32">
      <c r="A32" s="4" t="inlineStr">
        <is>
          <t>Net income</t>
        </is>
      </c>
      <c r="B32" s="6" t="n">
        <v>0</v>
      </c>
      <c r="C32" s="5" t="n">
        <v>0</v>
      </c>
      <c r="D32" s="5" t="n">
        <v>3263</v>
      </c>
      <c r="E32" s="6" t="n">
        <v>0</v>
      </c>
      <c r="F32" s="6" t="n">
        <v>3263</v>
      </c>
    </row>
    <row r="33">
      <c r="A33" s="4" t="inlineStr">
        <is>
          <t>Balance (in shares) at Dec. 25, 2022</t>
        </is>
      </c>
      <c r="B33" s="5" t="n">
        <v>9369235</v>
      </c>
      <c r="C33" s="4" t="inlineStr">
        <is>
          <t xml:space="preserve"> </t>
        </is>
      </c>
      <c r="D33" s="4" t="inlineStr">
        <is>
          <t xml:space="preserve"> </t>
        </is>
      </c>
      <c r="E33" s="5" t="n">
        <v>5289515</v>
      </c>
      <c r="F33" s="5" t="n">
        <v>4079720</v>
      </c>
    </row>
    <row r="34">
      <c r="A34" s="4" t="inlineStr">
        <is>
          <t>Balance at Dec. 25, 2022</t>
        </is>
      </c>
      <c r="B34" s="6" t="n">
        <v>94</v>
      </c>
      <c r="C34" s="6" t="n">
        <v>62388</v>
      </c>
      <c r="D34" s="6" t="n">
        <v>-21785</v>
      </c>
      <c r="E34" s="6" t="n">
        <v>-86662</v>
      </c>
      <c r="F34" s="6" t="n">
        <v>-459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G - Accounts and Other Receivables, Net - Summary of Accounts and Other Receivables (Details) - USD ($) $ in Thousands</t>
        </is>
      </c>
      <c r="B1" s="2" t="inlineStr">
        <is>
          <t>Dec. 25, 2022</t>
        </is>
      </c>
      <c r="C1" s="2" t="inlineStr">
        <is>
          <t>Mar. 27, 2022</t>
        </is>
      </c>
      <c r="D1" s="2" t="inlineStr">
        <is>
          <t>Mar. 28, 2021</t>
        </is>
      </c>
    </row>
    <row r="2">
      <c r="A2" s="4" t="inlineStr">
        <is>
          <t>Accounts receivable, gross, current</t>
        </is>
      </c>
      <c r="B2" s="6" t="n">
        <v>13330</v>
      </c>
      <c r="C2" s="6" t="n">
        <v>13632</v>
      </c>
      <c r="D2" s="4" t="inlineStr">
        <is>
          <t xml:space="preserve"> </t>
        </is>
      </c>
    </row>
    <row r="3">
      <c r="A3" s="4" t="inlineStr">
        <is>
          <t>Less: allowance for doubtful accounts</t>
        </is>
      </c>
      <c r="B3" s="5" t="n">
        <v>288</v>
      </c>
      <c r="C3" s="5" t="n">
        <v>258</v>
      </c>
      <c r="D3" s="6" t="n">
        <v>345</v>
      </c>
    </row>
    <row r="4">
      <c r="A4" s="4" t="inlineStr">
        <is>
          <t>Accounts and other receivables, net</t>
        </is>
      </c>
      <c r="B4" s="5" t="n">
        <v>13042</v>
      </c>
      <c r="C4" s="5" t="n">
        <v>13374</v>
      </c>
      <c r="D4" s="4" t="inlineStr">
        <is>
          <t xml:space="preserve"> </t>
        </is>
      </c>
    </row>
    <row r="5">
      <c r="A5" s="4" t="inlineStr">
        <is>
          <t>Branded Product Sales [Member]</t>
        </is>
      </c>
      <c r="B5" s="4" t="inlineStr">
        <is>
          <t xml:space="preserve"> </t>
        </is>
      </c>
      <c r="C5" s="4" t="inlineStr">
        <is>
          <t xml:space="preserve"> </t>
        </is>
      </c>
      <c r="D5" s="4" t="inlineStr">
        <is>
          <t xml:space="preserve"> </t>
        </is>
      </c>
    </row>
    <row r="6">
      <c r="A6" s="4" t="inlineStr">
        <is>
          <t>Accounts receivable, gross, current</t>
        </is>
      </c>
      <c r="B6" s="5" t="n">
        <v>9301</v>
      </c>
      <c r="C6" s="5" t="n">
        <v>9318</v>
      </c>
      <c r="D6" s="4" t="inlineStr">
        <is>
          <t xml:space="preserve"> </t>
        </is>
      </c>
    </row>
    <row r="7">
      <c r="A7" s="4" t="inlineStr">
        <is>
          <t>Franchise and License Royalties [Member]</t>
        </is>
      </c>
      <c r="B7" s="4" t="inlineStr">
        <is>
          <t xml:space="preserve"> </t>
        </is>
      </c>
      <c r="C7" s="4" t="inlineStr">
        <is>
          <t xml:space="preserve"> </t>
        </is>
      </c>
      <c r="D7" s="4" t="inlineStr">
        <is>
          <t xml:space="preserve"> </t>
        </is>
      </c>
    </row>
    <row r="8">
      <c r="A8" s="4" t="inlineStr">
        <is>
          <t>Accounts receivable, gross, current</t>
        </is>
      </c>
      <c r="B8" s="5" t="n">
        <v>3276</v>
      </c>
      <c r="C8" s="5" t="n">
        <v>3923</v>
      </c>
      <c r="D8" s="4" t="inlineStr">
        <is>
          <t xml:space="preserve"> </t>
        </is>
      </c>
    </row>
    <row r="9">
      <c r="A9" s="4" t="inlineStr">
        <is>
          <t>Other Receivables [Member]</t>
        </is>
      </c>
      <c r="B9" s="4" t="inlineStr">
        <is>
          <t xml:space="preserve"> </t>
        </is>
      </c>
      <c r="C9" s="4" t="inlineStr">
        <is>
          <t xml:space="preserve"> </t>
        </is>
      </c>
      <c r="D9" s="4" t="inlineStr">
        <is>
          <t xml:space="preserve"> </t>
        </is>
      </c>
    </row>
    <row r="10">
      <c r="A10" s="4" t="inlineStr">
        <is>
          <t>Accounts receivable, gross, current</t>
        </is>
      </c>
      <c r="B10" s="6" t="n">
        <v>753</v>
      </c>
      <c r="C10" s="6" t="n">
        <v>391</v>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G - Accounts and Other Receivables, Net - Changes in Allowance for Doubtful Accounts (Details) - USD ($) $ in Thousands</t>
        </is>
      </c>
      <c r="B1" s="2" t="inlineStr">
        <is>
          <t>9 Months Ended</t>
        </is>
      </c>
      <c r="D1" s="2" t="inlineStr">
        <is>
          <t>12 Months Ended</t>
        </is>
      </c>
    </row>
    <row r="2">
      <c r="B2" s="2" t="inlineStr">
        <is>
          <t>Dec. 25, 2022</t>
        </is>
      </c>
      <c r="C2" s="2" t="inlineStr">
        <is>
          <t>Dec. 26, 2021</t>
        </is>
      </c>
      <c r="D2" s="2" t="inlineStr">
        <is>
          <t>Mar. 27, 2022</t>
        </is>
      </c>
    </row>
    <row r="3">
      <c r="A3" s="4" t="inlineStr">
        <is>
          <t>Beginning balance</t>
        </is>
      </c>
      <c r="B3" s="6" t="n">
        <v>258</v>
      </c>
      <c r="C3" s="6" t="n">
        <v>345</v>
      </c>
      <c r="D3" s="6" t="n">
        <v>345</v>
      </c>
    </row>
    <row r="4">
      <c r="A4" s="4" t="inlineStr">
        <is>
          <t>Bad debt expense</t>
        </is>
      </c>
      <c r="B4" s="5" t="n">
        <v>114</v>
      </c>
      <c r="C4" s="6" t="n">
        <v>112</v>
      </c>
      <c r="D4" s="5" t="n">
        <v>186</v>
      </c>
    </row>
    <row r="5">
      <c r="A5" s="4" t="inlineStr">
        <is>
          <t>Write offs and other</t>
        </is>
      </c>
      <c r="B5" s="5" t="n">
        <v>-84</v>
      </c>
      <c r="C5" s="4" t="inlineStr">
        <is>
          <t xml:space="preserve"> </t>
        </is>
      </c>
      <c r="D5" s="5" t="n">
        <v>-273</v>
      </c>
    </row>
    <row r="6">
      <c r="A6" s="4" t="inlineStr">
        <is>
          <t>Ending balance</t>
        </is>
      </c>
      <c r="B6" s="6" t="n">
        <v>288</v>
      </c>
      <c r="C6" s="4" t="inlineStr">
        <is>
          <t xml:space="preserve"> </t>
        </is>
      </c>
      <c r="D6" s="6" t="n">
        <v>2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Prepaid Expenses and Other Current Assets - Summary of Prepaid Expenses and Other Current Assets (Details) - USD ($) $ in Thousands</t>
        </is>
      </c>
      <c r="B1" s="2" t="inlineStr">
        <is>
          <t>Dec. 25, 2022</t>
        </is>
      </c>
      <c r="C1" s="2" t="inlineStr">
        <is>
          <t>Mar. 27, 2022</t>
        </is>
      </c>
    </row>
    <row r="2">
      <c r="A2" s="4" t="inlineStr">
        <is>
          <t>Real estate taxes</t>
        </is>
      </c>
      <c r="B2" s="6" t="n">
        <v>151</v>
      </c>
      <c r="C2" s="6" t="n">
        <v>71</v>
      </c>
    </row>
    <row r="3">
      <c r="A3" s="4" t="inlineStr">
        <is>
          <t>Insurance</t>
        </is>
      </c>
      <c r="B3" s="5" t="n">
        <v>306</v>
      </c>
      <c r="C3" s="5" t="n">
        <v>327</v>
      </c>
    </row>
    <row r="4">
      <c r="A4" s="4" t="inlineStr">
        <is>
          <t>Marketing</t>
        </is>
      </c>
      <c r="B4" s="5" t="n">
        <v>372</v>
      </c>
      <c r="C4" s="5" t="n">
        <v>653</v>
      </c>
    </row>
    <row r="5">
      <c r="A5" s="4" t="inlineStr">
        <is>
          <t>Other</t>
        </is>
      </c>
      <c r="B5" s="5" t="n">
        <v>280</v>
      </c>
      <c r="C5" s="5" t="n">
        <v>390</v>
      </c>
    </row>
    <row r="6">
      <c r="A6" s="4" t="inlineStr">
        <is>
          <t>Total prepaid expenses and other current assets</t>
        </is>
      </c>
      <c r="B6" s="6" t="n">
        <v>1109</v>
      </c>
      <c r="C6" s="6" t="n">
        <v>14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5" customWidth="1" min="2" max="2"/>
  </cols>
  <sheetData>
    <row r="1">
      <c r="A1" s="1" t="inlineStr">
        <is>
          <t>Note I - Intangible Assets (Details Textual)</t>
        </is>
      </c>
      <c r="B1" s="2" t="inlineStr">
        <is>
          <t>9 Months Ended</t>
        </is>
      </c>
    </row>
    <row r="2">
      <c r="B2" s="2" t="inlineStr">
        <is>
          <t>Dec. 25, 2022</t>
        </is>
      </c>
    </row>
    <row r="3">
      <c r="A3" s="4" t="inlineStr">
        <is>
          <t>Finite-Lived Intangible Assets, Remaining Amortization Period</t>
        </is>
      </c>
      <c r="B3" s="4" t="inlineStr">
        <is>
          <t>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Accrued Expenses and Other Current Liabilities - Accrued Expenses and Other Current Liabilities (Details) - USD ($) $ in Thousands</t>
        </is>
      </c>
      <c r="B1" s="2" t="inlineStr">
        <is>
          <t>Dec. 25, 2022</t>
        </is>
      </c>
      <c r="C1" s="2" t="inlineStr">
        <is>
          <t>Mar. 27, 2022</t>
        </is>
      </c>
    </row>
    <row r="2">
      <c r="A2" s="4" t="inlineStr">
        <is>
          <t>Payroll and other benefits</t>
        </is>
      </c>
      <c r="B2" s="6" t="n">
        <v>2590</v>
      </c>
      <c r="C2" s="6" t="n">
        <v>3109</v>
      </c>
    </row>
    <row r="3">
      <c r="A3" s="4" t="inlineStr">
        <is>
          <t>Accrued rebates</t>
        </is>
      </c>
      <c r="B3" s="5" t="n">
        <v>156</v>
      </c>
      <c r="C3" s="5" t="n">
        <v>166</v>
      </c>
    </row>
    <row r="4">
      <c r="A4" s="4" t="inlineStr">
        <is>
          <t>Rent and occupancy costs</t>
        </is>
      </c>
      <c r="B4" s="5" t="n">
        <v>118</v>
      </c>
      <c r="C4" s="5" t="n">
        <v>90</v>
      </c>
    </row>
    <row r="5">
      <c r="A5" s="4" t="inlineStr">
        <is>
          <t>Construction costs</t>
        </is>
      </c>
      <c r="B5" s="5" t="n">
        <v>0</v>
      </c>
      <c r="C5" s="5" t="n">
        <v>58</v>
      </c>
    </row>
    <row r="6">
      <c r="A6" s="4" t="inlineStr">
        <is>
          <t>Interest</t>
        </is>
      </c>
      <c r="B6" s="5" t="n">
        <v>1131</v>
      </c>
      <c r="C6" s="5" t="n">
        <v>2968</v>
      </c>
    </row>
    <row r="7">
      <c r="A7" s="4" t="inlineStr">
        <is>
          <t>Professional fees</t>
        </is>
      </c>
      <c r="B7" s="5" t="n">
        <v>71</v>
      </c>
      <c r="C7" s="5" t="n">
        <v>129</v>
      </c>
    </row>
    <row r="8">
      <c r="A8" s="4" t="inlineStr">
        <is>
          <t>Sales, use and other taxes</t>
        </is>
      </c>
      <c r="B8" s="5" t="n">
        <v>55</v>
      </c>
      <c r="C8" s="5" t="n">
        <v>39</v>
      </c>
    </row>
    <row r="9">
      <c r="A9" s="4" t="inlineStr">
        <is>
          <t>Corporate income taxes</t>
        </is>
      </c>
      <c r="B9" s="5" t="n">
        <v>1094</v>
      </c>
      <c r="C9" s="5" t="n">
        <v>103</v>
      </c>
    </row>
    <row r="10">
      <c r="A10" s="4" t="inlineStr">
        <is>
          <t>Other</t>
        </is>
      </c>
      <c r="B10" s="5" t="n">
        <v>296</v>
      </c>
      <c r="C10" s="5" t="n">
        <v>295</v>
      </c>
    </row>
    <row r="11">
      <c r="A11" s="4" t="inlineStr">
        <is>
          <t>Total accrued expenses and other current liabilities</t>
        </is>
      </c>
      <c r="B11" s="5" t="n">
        <v>5511</v>
      </c>
      <c r="C11" s="5" t="n">
        <v>7833</v>
      </c>
    </row>
    <row r="12">
      <c r="A12" s="4" t="inlineStr">
        <is>
          <t>Deferred Franchise Fees And Other Deferred Revenue [Member]</t>
        </is>
      </c>
      <c r="B12" s="4" t="inlineStr">
        <is>
          <t xml:space="preserve"> </t>
        </is>
      </c>
      <c r="C12" s="4" t="inlineStr">
        <is>
          <t xml:space="preserve"> </t>
        </is>
      </c>
    </row>
    <row r="13">
      <c r="A13" s="4" t="inlineStr">
        <is>
          <t>Deferred revenue</t>
        </is>
      </c>
      <c r="B13" s="6" t="n">
        <v>0</v>
      </c>
      <c r="C13" s="6" t="n">
        <v>8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L - Income Taxes (Details Textual)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c r="F2" s="2" t="inlineStr">
        <is>
          <t>Mar. 27, 2022</t>
        </is>
      </c>
    </row>
    <row r="3">
      <c r="A3" s="4" t="inlineStr">
        <is>
          <t>Effective Income Tax Rate Reconciliation, Percent, Total</t>
        </is>
      </c>
      <c r="B3" s="10" t="n">
        <v>0.273</v>
      </c>
      <c r="C3" s="10" t="n">
        <v>0.288</v>
      </c>
      <c r="D3" s="10" t="n">
        <v>0.271</v>
      </c>
      <c r="E3" s="10" t="n">
        <v>0.281</v>
      </c>
      <c r="F3" s="4" t="inlineStr">
        <is>
          <t xml:space="preserve"> </t>
        </is>
      </c>
    </row>
    <row r="4">
      <c r="A4" s="4" t="inlineStr">
        <is>
          <t>Income Tax Expense (Benefit), Total</t>
        </is>
      </c>
      <c r="B4" s="6" t="n">
        <v>1223</v>
      </c>
      <c r="C4" s="6" t="n">
        <v>860</v>
      </c>
      <c r="D4" s="6" t="n">
        <v>6093</v>
      </c>
      <c r="E4" s="6" t="n">
        <v>4477</v>
      </c>
      <c r="F4" s="4" t="inlineStr">
        <is>
          <t xml:space="preserve"> </t>
        </is>
      </c>
    </row>
    <row r="5">
      <c r="A5" s="4" t="inlineStr">
        <is>
          <t>Income (Loss) from Continuing Operations before Income Taxes, Noncontrolling Interest, Total</t>
        </is>
      </c>
      <c r="B5" s="5" t="n">
        <v>4486</v>
      </c>
      <c r="C5" s="6" t="n">
        <v>2990</v>
      </c>
      <c r="D5" s="5" t="n">
        <v>22451</v>
      </c>
      <c r="E5" s="6" t="n">
        <v>15915</v>
      </c>
      <c r="F5" s="4" t="inlineStr">
        <is>
          <t xml:space="preserve"> </t>
        </is>
      </c>
    </row>
    <row r="6">
      <c r="A6" s="4" t="inlineStr">
        <is>
          <t>Unrecognized Tax Benefits that Would Impact Effective Tax Rate</t>
        </is>
      </c>
      <c r="B6" s="5" t="n">
        <v>437</v>
      </c>
      <c r="C6" s="4" t="inlineStr">
        <is>
          <t xml:space="preserve"> </t>
        </is>
      </c>
      <c r="D6" s="5" t="n">
        <v>437</v>
      </c>
      <c r="E6" s="4" t="inlineStr">
        <is>
          <t xml:space="preserve"> </t>
        </is>
      </c>
      <c r="F6" s="6" t="n">
        <v>403</v>
      </c>
    </row>
    <row r="7">
      <c r="A7" s="4" t="inlineStr">
        <is>
          <t>Unrecognized Tax Benefits, Income Tax Penalties and Interest Accrued, Total</t>
        </is>
      </c>
      <c r="B7" s="6" t="n">
        <v>315</v>
      </c>
      <c r="C7" s="4" t="inlineStr">
        <is>
          <t xml:space="preserve"> </t>
        </is>
      </c>
      <c r="D7" s="6" t="n">
        <v>315</v>
      </c>
      <c r="E7" s="4" t="inlineStr">
        <is>
          <t xml:space="preserve"> </t>
        </is>
      </c>
      <c r="F7" s="6" t="n">
        <v>2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M - Segment Information - Operating Segment Information (Details) - USD ($) $ in Thousands</t>
        </is>
      </c>
      <c r="C1" s="2" t="inlineStr">
        <is>
          <t>3 Months Ended</t>
        </is>
      </c>
      <c r="E1" s="2" t="inlineStr">
        <is>
          <t>9 Months Ended</t>
        </is>
      </c>
    </row>
    <row r="2">
      <c r="C2" s="2" t="inlineStr">
        <is>
          <t>Dec. 25, 2022</t>
        </is>
      </c>
      <c r="D2" s="2" t="inlineStr">
        <is>
          <t>Dec. 26, 2021</t>
        </is>
      </c>
      <c r="E2" s="2" t="inlineStr">
        <is>
          <t>Dec. 25, 2022</t>
        </is>
      </c>
      <c r="F2" s="2" t="inlineStr">
        <is>
          <t>Dec. 26, 2021</t>
        </is>
      </c>
    </row>
    <row r="3">
      <c r="A3" s="4" t="inlineStr">
        <is>
          <t>Revenues</t>
        </is>
      </c>
      <c r="C3" s="6" t="n">
        <v>26154</v>
      </c>
      <c r="D3" s="6" t="n">
        <v>25913</v>
      </c>
      <c r="E3" s="6" t="n">
        <v>103371</v>
      </c>
      <c r="F3" s="6" t="n">
        <v>90110</v>
      </c>
    </row>
    <row r="4">
      <c r="A4" s="4" t="inlineStr">
        <is>
          <t>Income from operations</t>
        </is>
      </c>
      <c r="C4" s="5" t="n">
        <v>6332</v>
      </c>
      <c r="D4" s="5" t="n">
        <v>5613</v>
      </c>
      <c r="E4" s="5" t="n">
        <v>28026</v>
      </c>
      <c r="F4" s="5" t="n">
        <v>23754</v>
      </c>
    </row>
    <row r="5">
      <c r="A5" s="4" t="inlineStr">
        <is>
          <t>Interest expense</t>
        </is>
      </c>
      <c r="C5" s="5" t="n">
        <v>-1944</v>
      </c>
      <c r="D5" s="5" t="n">
        <v>-2650</v>
      </c>
      <c r="E5" s="5" t="n">
        <v>-5831</v>
      </c>
      <c r="F5" s="5" t="n">
        <v>-7951</v>
      </c>
    </row>
    <row r="6">
      <c r="A6" s="4" t="inlineStr">
        <is>
          <t>Interest income</t>
        </is>
      </c>
      <c r="C6" s="5" t="n">
        <v>158</v>
      </c>
      <c r="D6" s="5" t="n">
        <v>24</v>
      </c>
      <c r="E6" s="5" t="n">
        <v>260</v>
      </c>
      <c r="F6" s="5" t="n">
        <v>88</v>
      </c>
    </row>
    <row r="7">
      <c r="A7" s="4" t="inlineStr">
        <is>
          <t>Other (expense) income, net</t>
        </is>
      </c>
      <c r="C7" s="5" t="n">
        <v>-60</v>
      </c>
      <c r="D7" s="5" t="n">
        <v>3</v>
      </c>
      <c r="E7" s="5" t="n">
        <v>-4</v>
      </c>
      <c r="F7" s="5" t="n">
        <v>24</v>
      </c>
    </row>
    <row r="8">
      <c r="A8" s="4" t="inlineStr">
        <is>
          <t>Income before provision for income taxes</t>
        </is>
      </c>
      <c r="C8" s="5" t="n">
        <v>4486</v>
      </c>
      <c r="D8" s="5" t="n">
        <v>2990</v>
      </c>
      <c r="E8" s="5" t="n">
        <v>22451</v>
      </c>
      <c r="F8" s="5" t="n">
        <v>15915</v>
      </c>
    </row>
    <row r="9">
      <c r="A9" s="4" t="inlineStr">
        <is>
          <t>Corporate, Non-Segment [Member]</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1]</t>
        </is>
      </c>
      <c r="C10" s="5" t="n">
        <v>501</v>
      </c>
      <c r="D10" s="5" t="n">
        <v>479</v>
      </c>
      <c r="E10" s="5" t="n">
        <v>1504</v>
      </c>
      <c r="F10" s="5" t="n">
        <v>1437</v>
      </c>
    </row>
    <row r="11">
      <c r="A11" s="4" t="inlineStr">
        <is>
          <t>Income from operations</t>
        </is>
      </c>
      <c r="C11" s="5" t="n">
        <v>-2173</v>
      </c>
      <c r="D11" s="5" t="n">
        <v>-1831</v>
      </c>
      <c r="E11" s="5" t="n">
        <v>-6784</v>
      </c>
      <c r="F11" s="5" t="n">
        <v>-6046</v>
      </c>
    </row>
    <row r="12">
      <c r="A12" s="4" t="inlineStr">
        <is>
          <t>Branded Product Program [Member] | Operating Segments [Member]</t>
        </is>
      </c>
      <c r="C12" s="4" t="inlineStr">
        <is>
          <t xml:space="preserve"> </t>
        </is>
      </c>
      <c r="D12" s="4" t="inlineStr">
        <is>
          <t xml:space="preserve"> </t>
        </is>
      </c>
      <c r="E12" s="4" t="inlineStr">
        <is>
          <t xml:space="preserve"> </t>
        </is>
      </c>
      <c r="F12" s="4" t="inlineStr">
        <is>
          <t xml:space="preserve"> </t>
        </is>
      </c>
    </row>
    <row r="13">
      <c r="A13" s="4" t="inlineStr">
        <is>
          <t>Revenues</t>
        </is>
      </c>
      <c r="C13" s="5" t="n">
        <v>16661</v>
      </c>
      <c r="D13" s="5" t="n">
        <v>16901</v>
      </c>
      <c r="E13" s="5" t="n">
        <v>61862</v>
      </c>
      <c r="F13" s="5" t="n">
        <v>51960</v>
      </c>
    </row>
    <row r="14">
      <c r="A14" s="4" t="inlineStr">
        <is>
          <t>Income from operations</t>
        </is>
      </c>
      <c r="C14" s="5" t="n">
        <v>2451</v>
      </c>
      <c r="D14" s="5" t="n">
        <v>1681</v>
      </c>
      <c r="E14" s="5" t="n">
        <v>7003</v>
      </c>
      <c r="F14" s="5" t="n">
        <v>5096</v>
      </c>
    </row>
    <row r="15">
      <c r="A15" s="4" t="inlineStr">
        <is>
          <t>Product Licensing [Member] | Operating Segments [Member]</t>
        </is>
      </c>
      <c r="C15" s="4" t="inlineStr">
        <is>
          <t xml:space="preserve"> </t>
        </is>
      </c>
      <c r="D15" s="4" t="inlineStr">
        <is>
          <t xml:space="preserve"> </t>
        </is>
      </c>
      <c r="E15" s="4" t="inlineStr">
        <is>
          <t xml:space="preserve"> </t>
        </is>
      </c>
      <c r="F15" s="4" t="inlineStr">
        <is>
          <t xml:space="preserve"> </t>
        </is>
      </c>
    </row>
    <row r="16">
      <c r="A16" s="4" t="inlineStr">
        <is>
          <t>Revenues</t>
        </is>
      </c>
      <c r="C16" s="5" t="n">
        <v>6337</v>
      </c>
      <c r="D16" s="5" t="n">
        <v>5878</v>
      </c>
      <c r="E16" s="5" t="n">
        <v>26064</v>
      </c>
      <c r="F16" s="5" t="n">
        <v>24218</v>
      </c>
    </row>
    <row r="17">
      <c r="A17" s="4" t="inlineStr">
        <is>
          <t>Income from operations</t>
        </is>
      </c>
      <c r="C17" s="5" t="n">
        <v>6292</v>
      </c>
      <c r="D17" s="5" t="n">
        <v>5832</v>
      </c>
      <c r="E17" s="5" t="n">
        <v>25928</v>
      </c>
      <c r="F17" s="5" t="n">
        <v>24081</v>
      </c>
    </row>
    <row r="18">
      <c r="A18" s="4" t="inlineStr">
        <is>
          <t>Restaurant Operations [Member] | Operating Segments [Member]</t>
        </is>
      </c>
      <c r="C18" s="4" t="inlineStr">
        <is>
          <t xml:space="preserve"> </t>
        </is>
      </c>
      <c r="D18" s="4" t="inlineStr">
        <is>
          <t xml:space="preserve"> </t>
        </is>
      </c>
      <c r="E18" s="4" t="inlineStr">
        <is>
          <t xml:space="preserve"> </t>
        </is>
      </c>
      <c r="F18" s="4" t="inlineStr">
        <is>
          <t xml:space="preserve"> </t>
        </is>
      </c>
    </row>
    <row r="19">
      <c r="A19" s="4" t="inlineStr">
        <is>
          <t>Revenues</t>
        </is>
      </c>
      <c r="C19" s="5" t="n">
        <v>2655</v>
      </c>
      <c r="D19" s="5" t="n">
        <v>2655</v>
      </c>
      <c r="E19" s="5" t="n">
        <v>13941</v>
      </c>
      <c r="F19" s="5" t="n">
        <v>12495</v>
      </c>
    </row>
    <row r="20">
      <c r="A20" s="4" t="inlineStr">
        <is>
          <t>Income from operations</t>
        </is>
      </c>
      <c r="C20" s="6" t="n">
        <v>-238</v>
      </c>
      <c r="D20" s="6" t="n">
        <v>-69</v>
      </c>
      <c r="E20" s="6" t="n">
        <v>1879</v>
      </c>
      <c r="F20" s="6" t="n">
        <v>623</v>
      </c>
    </row>
    <row r="21"/>
    <row r="22">
      <c r="A22" s="4" t="inlineStr">
        <is>
          <t>[1]Represents advertising fund revenue.</t>
        </is>
      </c>
    </row>
  </sheetData>
  <mergeCells count="5">
    <mergeCell ref="A1:B2"/>
    <mergeCell ref="C1:D1"/>
    <mergeCell ref="E1:F1"/>
    <mergeCell ref="A21:E21"/>
    <mergeCell ref="A22:E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N - Share-based Compensation (Details Textual) - USD ($) $ / shares in Units,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4" t="inlineStr">
        <is>
          <t>Share-Based Payment Arrangement, Expense</t>
        </is>
      </c>
      <c r="B3" s="6" t="n">
        <v>65</v>
      </c>
      <c r="C3" s="6" t="n">
        <v>8</v>
      </c>
      <c r="D3" s="6" t="n">
        <v>81</v>
      </c>
      <c r="E3" s="6" t="n">
        <v>66</v>
      </c>
    </row>
    <row r="4">
      <c r="A4" s="4" t="inlineStr">
        <is>
          <t>Share-Based Payment Arrangement, Nonvested Award, Cost Not yet Recognized, Amount, Total</t>
        </is>
      </c>
      <c r="B4" s="5" t="n">
        <v>3409</v>
      </c>
      <c r="C4" s="4" t="inlineStr">
        <is>
          <t xml:space="preserve"> </t>
        </is>
      </c>
      <c r="D4" s="6" t="n">
        <v>3409</v>
      </c>
      <c r="E4" s="4" t="inlineStr">
        <is>
          <t xml:space="preserve"> </t>
        </is>
      </c>
    </row>
    <row r="5">
      <c r="A5" s="4" t="inlineStr">
        <is>
          <t>Share-Based Payment Arrangement, Nonvested Award, Cost Not yet Recognized, Period for Recognition</t>
        </is>
      </c>
      <c r="B5" s="4" t="inlineStr">
        <is>
          <t xml:space="preserve"> </t>
        </is>
      </c>
      <c r="C5" s="4" t="inlineStr">
        <is>
          <t xml:space="preserve"> </t>
        </is>
      </c>
      <c r="D5" s="4" t="inlineStr">
        <is>
          <t>17 months</t>
        </is>
      </c>
      <c r="E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57</v>
      </c>
      <c r="C7" s="6" t="n">
        <v>0</v>
      </c>
      <c r="D7" s="6" t="n">
        <v>57</v>
      </c>
      <c r="E7" s="6" t="n">
        <v>14</v>
      </c>
    </row>
    <row r="8">
      <c r="A8" s="4" t="inlineStr">
        <is>
          <t>Share-Based Compensation Arrangement by Share-Based Payment Award, Equity Instruments Other than Options, Grants in Period</t>
        </is>
      </c>
      <c r="B8" s="4" t="inlineStr">
        <is>
          <t xml:space="preserve"> </t>
        </is>
      </c>
      <c r="C8" s="4" t="inlineStr">
        <is>
          <t xml:space="preserve"> </t>
        </is>
      </c>
      <c r="D8" s="5" t="n">
        <v>50000</v>
      </c>
      <c r="E8" s="4" t="inlineStr">
        <is>
          <t xml:space="preserve"> </t>
        </is>
      </c>
    </row>
    <row r="9">
      <c r="A9" s="4" t="inlineStr">
        <is>
          <t>Share-Based Compensation Arrangement by Share-Based Payment Award, Equity Instruments Other than Options, Grants in Period, Weighted Average Grant Date Fair Value</t>
        </is>
      </c>
      <c r="B9" s="4" t="inlineStr">
        <is>
          <t xml:space="preserve"> </t>
        </is>
      </c>
      <c r="C9" s="4" t="inlineStr">
        <is>
          <t xml:space="preserve"> </t>
        </is>
      </c>
      <c r="D9" s="7" t="n">
        <v>67.59</v>
      </c>
      <c r="E9" s="4" t="inlineStr">
        <is>
          <t xml:space="preserve"> </t>
        </is>
      </c>
    </row>
    <row r="10">
      <c r="A10" s="4" t="inlineStr">
        <is>
          <t>Share-Based Compensation Arrangement by Share-Based Payment Award, Award Vesting Period</t>
        </is>
      </c>
      <c r="B10" s="4" t="inlineStr">
        <is>
          <t xml:space="preserve"> </t>
        </is>
      </c>
      <c r="C10" s="4" t="inlineStr">
        <is>
          <t xml:space="preserve"> </t>
        </is>
      </c>
      <c r="D10" s="4" t="inlineStr">
        <is>
          <t>5 years</t>
        </is>
      </c>
      <c r="E10" s="4" t="inlineStr">
        <is>
          <t xml:space="preserve"> </t>
        </is>
      </c>
    </row>
    <row r="11">
      <c r="A11" s="4" t="inlineStr">
        <is>
          <t>Restricted Stock [Member] | Vesting on December 8, 2023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Vested in Period</t>
        </is>
      </c>
      <c r="B12" s="4" t="inlineStr">
        <is>
          <t xml:space="preserve"> </t>
        </is>
      </c>
      <c r="C12" s="4" t="inlineStr">
        <is>
          <t xml:space="preserve"> </t>
        </is>
      </c>
      <c r="D12" s="5" t="n">
        <v>10000</v>
      </c>
      <c r="E12" s="4" t="inlineStr">
        <is>
          <t xml:space="preserve"> </t>
        </is>
      </c>
    </row>
    <row r="13">
      <c r="A13" s="4" t="inlineStr">
        <is>
          <t>Restricted Stock [Member] | Vesting on December 8, 2024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Vested in Period</t>
        </is>
      </c>
      <c r="B14" s="4" t="inlineStr">
        <is>
          <t xml:space="preserve"> </t>
        </is>
      </c>
      <c r="C14" s="4" t="inlineStr">
        <is>
          <t xml:space="preserve"> </t>
        </is>
      </c>
      <c r="D14" s="5" t="n">
        <v>10000</v>
      </c>
      <c r="E14" s="4" t="inlineStr">
        <is>
          <t xml:space="preserve"> </t>
        </is>
      </c>
    </row>
    <row r="15">
      <c r="A15" s="4" t="inlineStr">
        <is>
          <t>Restricted Stock [Member] | Vesting on December 8, 2025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Equity Instruments Other than Options, Vested in Period</t>
        </is>
      </c>
      <c r="B16" s="4" t="inlineStr">
        <is>
          <t xml:space="preserve"> </t>
        </is>
      </c>
      <c r="C16" s="4" t="inlineStr">
        <is>
          <t xml:space="preserve"> </t>
        </is>
      </c>
      <c r="D16" s="5" t="n">
        <v>10000</v>
      </c>
      <c r="E16" s="4" t="inlineStr">
        <is>
          <t xml:space="preserve"> </t>
        </is>
      </c>
    </row>
    <row r="17">
      <c r="A17" s="4" t="inlineStr">
        <is>
          <t>Restricted Stock [Member] | Vesting on December 8, 2026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Vested in Period</t>
        </is>
      </c>
      <c r="B18" s="4" t="inlineStr">
        <is>
          <t xml:space="preserve"> </t>
        </is>
      </c>
      <c r="C18" s="4" t="inlineStr">
        <is>
          <t xml:space="preserve"> </t>
        </is>
      </c>
      <c r="D18" s="5" t="n">
        <v>10000</v>
      </c>
      <c r="E18" s="4" t="inlineStr">
        <is>
          <t xml:space="preserve"> </t>
        </is>
      </c>
    </row>
    <row r="19">
      <c r="A19" s="4" t="inlineStr">
        <is>
          <t>Restricted Stock [Member] | Vesting on December 8, 2027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Vested in Period</t>
        </is>
      </c>
      <c r="B20" s="4" t="inlineStr">
        <is>
          <t xml:space="preserve"> </t>
        </is>
      </c>
      <c r="C20" s="4" t="inlineStr">
        <is>
          <t xml:space="preserve"> </t>
        </is>
      </c>
      <c r="D20" s="5" t="n">
        <v>10000</v>
      </c>
      <c r="E2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N - Share-based Compensation - Compensation Cost Charged to Expense Under All Stock-based Incentive Awards (Details)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4" t="inlineStr">
        <is>
          <t>Share-based compensation expense</t>
        </is>
      </c>
      <c r="B3" s="6" t="n">
        <v>65</v>
      </c>
      <c r="C3" s="6" t="n">
        <v>8</v>
      </c>
      <c r="D3" s="6" t="n">
        <v>81</v>
      </c>
      <c r="E3" s="6" t="n">
        <v>66</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8</v>
      </c>
      <c r="C5" s="5" t="n">
        <v>8</v>
      </c>
      <c r="D5" s="5" t="n">
        <v>24</v>
      </c>
      <c r="E5" s="5" t="n">
        <v>52</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57</v>
      </c>
      <c r="C7" s="6" t="n">
        <v>0</v>
      </c>
      <c r="D7" s="6" t="n">
        <v>57</v>
      </c>
      <c r="E7" s="6" t="n">
        <v>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N - Share-based Compensation - Outstanding Stock Options (Details) - USD ($) $ / shares in Units, $ in Thousands</t>
        </is>
      </c>
      <c r="B1" s="2" t="inlineStr">
        <is>
          <t>9 Months Ended</t>
        </is>
      </c>
      <c r="C1" s="2" t="inlineStr">
        <is>
          <t>12 Months Ended</t>
        </is>
      </c>
    </row>
    <row r="2">
      <c r="B2" s="2" t="inlineStr">
        <is>
          <t>Dec. 25, 2022</t>
        </is>
      </c>
      <c r="C2" s="2" t="inlineStr">
        <is>
          <t>Mar. 27, 2022</t>
        </is>
      </c>
    </row>
    <row r="3">
      <c r="A3" s="4" t="inlineStr">
        <is>
          <t>Options outstanding (in shares)</t>
        </is>
      </c>
      <c r="B3" s="5" t="n">
        <v>20000</v>
      </c>
      <c r="C3" s="4" t="inlineStr">
        <is>
          <t xml:space="preserve"> </t>
        </is>
      </c>
    </row>
    <row r="4">
      <c r="A4" s="4" t="inlineStr">
        <is>
          <t>Options outstanding, weighted average exercise price (in dollars per share)</t>
        </is>
      </c>
      <c r="B4" s="7" t="n">
        <v>79.2</v>
      </c>
      <c r="C4" s="4" t="inlineStr">
        <is>
          <t xml:space="preserve"> </t>
        </is>
      </c>
    </row>
    <row r="5">
      <c r="A5" s="4" t="inlineStr">
        <is>
          <t>Options outstanding, weighted average remaining contractual life (Year)</t>
        </is>
      </c>
      <c r="B5" s="4" t="inlineStr">
        <is>
          <t>2 years 2 months 1 day</t>
        </is>
      </c>
      <c r="C5" s="4" t="inlineStr">
        <is>
          <t>2 years 11 months 1 day</t>
        </is>
      </c>
    </row>
    <row r="6">
      <c r="A6" s="4" t="inlineStr">
        <is>
          <t>Exercised, aggregate intrinsic value</t>
        </is>
      </c>
      <c r="B6" s="6" t="n">
        <v>0</v>
      </c>
      <c r="C6" s="4" t="inlineStr">
        <is>
          <t xml:space="preserve"> </t>
        </is>
      </c>
    </row>
    <row r="7">
      <c r="A7" s="4" t="inlineStr">
        <is>
          <t>Options outstanding (in shares)</t>
        </is>
      </c>
      <c r="B7" s="5" t="n">
        <v>20000</v>
      </c>
      <c r="C7" s="5" t="n">
        <v>20000</v>
      </c>
    </row>
    <row r="8">
      <c r="A8" s="4" t="inlineStr">
        <is>
          <t>Options outstanding, weighted average exercise price (in dollars per share)</t>
        </is>
      </c>
      <c r="B8" s="7" t="n">
        <v>79.2</v>
      </c>
      <c r="C8" s="7" t="n">
        <v>79.2</v>
      </c>
    </row>
    <row r="9">
      <c r="A9" s="4" t="inlineStr">
        <is>
          <t>Options outstanding, aggregate intrinsic value</t>
        </is>
      </c>
      <c r="B9" s="6" t="n">
        <v>0</v>
      </c>
      <c r="C9" s="4" t="inlineStr">
        <is>
          <t xml:space="preserve"> </t>
        </is>
      </c>
    </row>
    <row r="10">
      <c r="A10" s="4" t="inlineStr">
        <is>
          <t>Options exercisable (in shares)</t>
        </is>
      </c>
      <c r="B10" s="5" t="n">
        <v>12500</v>
      </c>
      <c r="C10" s="4" t="inlineStr">
        <is>
          <t xml:space="preserve"> </t>
        </is>
      </c>
    </row>
    <row r="11">
      <c r="A11" s="4" t="inlineStr">
        <is>
          <t>Options exercisable, weighted average exercise price (in dollars per share)</t>
        </is>
      </c>
      <c r="B11" s="7" t="n">
        <v>85.62</v>
      </c>
      <c r="C11" s="4" t="inlineStr">
        <is>
          <t xml:space="preserve"> </t>
        </is>
      </c>
    </row>
    <row r="12">
      <c r="A12" s="4" t="inlineStr">
        <is>
          <t>Options exercisable, weighted average remaining contractual life (Year)</t>
        </is>
      </c>
      <c r="B12" s="4" t="inlineStr">
        <is>
          <t>1 year 3 months 14 days</t>
        </is>
      </c>
      <c r="C12" s="4" t="inlineStr">
        <is>
          <t xml:space="preserve"> </t>
        </is>
      </c>
    </row>
    <row r="13">
      <c r="A13" s="4" t="inlineStr">
        <is>
          <t>Options exercisable, aggregate intrinsic value</t>
        </is>
      </c>
      <c r="B13" s="6" t="n">
        <v>0</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Dec. 25, 2022</t>
        </is>
      </c>
      <c r="C2" s="2" t="inlineStr">
        <is>
          <t>Dec. 26, 2021</t>
        </is>
      </c>
      <c r="D2" s="2" t="inlineStr">
        <is>
          <t>Dec. 25, 2022</t>
        </is>
      </c>
      <c r="E2" s="2" t="inlineStr">
        <is>
          <t>Dec. 26, 2021</t>
        </is>
      </c>
      <c r="F2" s="2" t="inlineStr">
        <is>
          <t>Mar. 27,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263</v>
      </c>
      <c r="C4" s="6" t="n">
        <v>2130</v>
      </c>
      <c r="D4" s="6" t="n">
        <v>16358</v>
      </c>
      <c r="E4" s="6" t="n">
        <v>11438</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303</v>
      </c>
      <c r="C6" s="5" t="n">
        <v>259</v>
      </c>
      <c r="D6" s="5" t="n">
        <v>837</v>
      </c>
      <c r="E6" s="5" t="n">
        <v>807</v>
      </c>
      <c r="F6" s="4" t="inlineStr">
        <is>
          <t xml:space="preserve"> </t>
        </is>
      </c>
    </row>
    <row r="7">
      <c r="A7" s="4" t="inlineStr">
        <is>
          <t>Loss on disposal of property and equipment</t>
        </is>
      </c>
      <c r="B7" s="4" t="inlineStr">
        <is>
          <t xml:space="preserve"> </t>
        </is>
      </c>
      <c r="C7" s="4" t="inlineStr">
        <is>
          <t xml:space="preserve"> </t>
        </is>
      </c>
      <c r="D7" s="5" t="n">
        <v>87</v>
      </c>
      <c r="E7" s="5" t="n">
        <v>0</v>
      </c>
      <c r="F7" s="4" t="inlineStr">
        <is>
          <t xml:space="preserve"> </t>
        </is>
      </c>
    </row>
    <row r="8">
      <c r="A8" s="4" t="inlineStr">
        <is>
          <t>Amortization of debt issuance costs</t>
        </is>
      </c>
      <c r="B8" s="4" t="inlineStr">
        <is>
          <t xml:space="preserve"> </t>
        </is>
      </c>
      <c r="C8" s="4" t="inlineStr">
        <is>
          <t xml:space="preserve"> </t>
        </is>
      </c>
      <c r="D8" s="5" t="n">
        <v>381</v>
      </c>
      <c r="E8" s="5" t="n">
        <v>518</v>
      </c>
      <c r="F8" s="4" t="inlineStr">
        <is>
          <t xml:space="preserve"> </t>
        </is>
      </c>
    </row>
    <row r="9">
      <c r="A9" s="4" t="inlineStr">
        <is>
          <t>Share-based compensation expense</t>
        </is>
      </c>
      <c r="B9" s="4" t="inlineStr">
        <is>
          <t xml:space="preserve"> </t>
        </is>
      </c>
      <c r="C9" s="4" t="inlineStr">
        <is>
          <t xml:space="preserve"> </t>
        </is>
      </c>
      <c r="D9" s="5" t="n">
        <v>81</v>
      </c>
      <c r="E9" s="5" t="n">
        <v>66</v>
      </c>
      <c r="F9" s="4" t="inlineStr">
        <is>
          <t xml:space="preserve"> </t>
        </is>
      </c>
    </row>
    <row r="10">
      <c r="A10" s="4" t="inlineStr">
        <is>
          <t>Provision for doubtful accounts</t>
        </is>
      </c>
      <c r="B10" s="4" t="inlineStr">
        <is>
          <t xml:space="preserve"> </t>
        </is>
      </c>
      <c r="C10" s="4" t="inlineStr">
        <is>
          <t xml:space="preserve"> </t>
        </is>
      </c>
      <c r="D10" s="5" t="n">
        <v>114</v>
      </c>
      <c r="E10" s="5" t="n">
        <v>112</v>
      </c>
      <c r="F10" s="6" t="n">
        <v>186</v>
      </c>
    </row>
    <row r="11">
      <c r="A11" s="4" t="inlineStr">
        <is>
          <t>Deferred income taxes</t>
        </is>
      </c>
      <c r="B11" s="4" t="inlineStr">
        <is>
          <t xml:space="preserve"> </t>
        </is>
      </c>
      <c r="C11" s="4" t="inlineStr">
        <is>
          <t xml:space="preserve"> </t>
        </is>
      </c>
      <c r="D11" s="5" t="n">
        <v>-2</v>
      </c>
      <c r="E11" s="5" t="n">
        <v>-10</v>
      </c>
      <c r="F11" s="4" t="inlineStr">
        <is>
          <t xml:space="preserve"> </t>
        </is>
      </c>
    </row>
    <row r="12">
      <c r="A12" s="4" t="inlineStr">
        <is>
          <t>Other non-cash items</t>
        </is>
      </c>
      <c r="B12" s="4" t="inlineStr">
        <is>
          <t xml:space="preserve"> </t>
        </is>
      </c>
      <c r="C12" s="4" t="inlineStr">
        <is>
          <t xml:space="preserve"> </t>
        </is>
      </c>
      <c r="D12" s="5" t="n">
        <v>-114</v>
      </c>
      <c r="E12" s="5" t="n">
        <v>-98</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and other receivables, net</t>
        </is>
      </c>
      <c r="B14" s="4" t="inlineStr">
        <is>
          <t xml:space="preserve"> </t>
        </is>
      </c>
      <c r="C14" s="4" t="inlineStr">
        <is>
          <t xml:space="preserve"> </t>
        </is>
      </c>
      <c r="D14" s="5" t="n">
        <v>218</v>
      </c>
      <c r="E14" s="5" t="n">
        <v>-2635</v>
      </c>
      <c r="F14" s="4" t="inlineStr">
        <is>
          <t xml:space="preserve"> </t>
        </is>
      </c>
    </row>
    <row r="15">
      <c r="A15" s="4" t="inlineStr">
        <is>
          <t>Inventories</t>
        </is>
      </c>
      <c r="B15" s="4" t="inlineStr">
        <is>
          <t xml:space="preserve"> </t>
        </is>
      </c>
      <c r="C15" s="4" t="inlineStr">
        <is>
          <t xml:space="preserve"> </t>
        </is>
      </c>
      <c r="D15" s="5" t="n">
        <v>186</v>
      </c>
      <c r="E15" s="5" t="n">
        <v>253</v>
      </c>
      <c r="F15" s="4" t="inlineStr">
        <is>
          <t xml:space="preserve"> </t>
        </is>
      </c>
    </row>
    <row r="16">
      <c r="A16" s="4" t="inlineStr">
        <is>
          <t>Prepaid expenses and other current assets</t>
        </is>
      </c>
      <c r="B16" s="4" t="inlineStr">
        <is>
          <t xml:space="preserve"> </t>
        </is>
      </c>
      <c r="C16" s="4" t="inlineStr">
        <is>
          <t xml:space="preserve"> </t>
        </is>
      </c>
      <c r="D16" s="5" t="n">
        <v>332</v>
      </c>
      <c r="E16" s="5" t="n">
        <v>504</v>
      </c>
      <c r="F16" s="4" t="inlineStr">
        <is>
          <t xml:space="preserve"> </t>
        </is>
      </c>
    </row>
    <row r="17">
      <c r="A17" s="4" t="inlineStr">
        <is>
          <t>Other assets</t>
        </is>
      </c>
      <c r="B17" s="4" t="inlineStr">
        <is>
          <t xml:space="preserve"> </t>
        </is>
      </c>
      <c r="C17" s="4" t="inlineStr">
        <is>
          <t xml:space="preserve"> </t>
        </is>
      </c>
      <c r="D17" s="5" t="n">
        <v>20</v>
      </c>
      <c r="E17" s="5" t="n">
        <v>128</v>
      </c>
      <c r="F17" s="4" t="inlineStr">
        <is>
          <t xml:space="preserve"> </t>
        </is>
      </c>
    </row>
    <row r="18">
      <c r="A18" s="4" t="inlineStr">
        <is>
          <t>Accounts payable, accrued expenses and other current liabilities</t>
        </is>
      </c>
      <c r="B18" s="4" t="inlineStr">
        <is>
          <t xml:space="preserve"> </t>
        </is>
      </c>
      <c r="C18" s="4" t="inlineStr">
        <is>
          <t xml:space="preserve"> </t>
        </is>
      </c>
      <c r="D18" s="5" t="n">
        <v>-4856</v>
      </c>
      <c r="E18" s="5" t="n">
        <v>-1395</v>
      </c>
      <c r="F18" s="4" t="inlineStr">
        <is>
          <t xml:space="preserve"> </t>
        </is>
      </c>
    </row>
    <row r="19">
      <c r="A19" s="4" t="inlineStr">
        <is>
          <t>Deferred franchise fees</t>
        </is>
      </c>
      <c r="B19" s="4" t="inlineStr">
        <is>
          <t xml:space="preserve"> </t>
        </is>
      </c>
      <c r="C19" s="4" t="inlineStr">
        <is>
          <t xml:space="preserve"> </t>
        </is>
      </c>
      <c r="D19" s="5" t="n">
        <v>-376</v>
      </c>
      <c r="E19" s="5" t="n">
        <v>249</v>
      </c>
      <c r="F19" s="4" t="inlineStr">
        <is>
          <t xml:space="preserve"> </t>
        </is>
      </c>
    </row>
    <row r="20">
      <c r="A20" s="4" t="inlineStr">
        <is>
          <t>Other liabilities</t>
        </is>
      </c>
      <c r="B20" s="4" t="inlineStr">
        <is>
          <t xml:space="preserve"> </t>
        </is>
      </c>
      <c r="C20" s="4" t="inlineStr">
        <is>
          <t xml:space="preserve"> </t>
        </is>
      </c>
      <c r="D20" s="5" t="n">
        <v>63</v>
      </c>
      <c r="E20" s="5" t="n">
        <v>-41</v>
      </c>
      <c r="F20" s="4" t="inlineStr">
        <is>
          <t xml:space="preserve"> </t>
        </is>
      </c>
    </row>
    <row r="21">
      <c r="A21" s="4" t="inlineStr">
        <is>
          <t>Net cash provided by operating activities</t>
        </is>
      </c>
      <c r="B21" s="4" t="inlineStr">
        <is>
          <t xml:space="preserve"> </t>
        </is>
      </c>
      <c r="C21" s="4" t="inlineStr">
        <is>
          <t xml:space="preserve"> </t>
        </is>
      </c>
      <c r="D21" s="5" t="n">
        <v>13329</v>
      </c>
      <c r="E21" s="5" t="n">
        <v>9896</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surance proceeds for property and equipment</t>
        </is>
      </c>
      <c r="B23" s="4" t="inlineStr">
        <is>
          <t xml:space="preserve"> </t>
        </is>
      </c>
      <c r="C23" s="4" t="inlineStr">
        <is>
          <t xml:space="preserve"> </t>
        </is>
      </c>
      <c r="D23" s="5" t="n">
        <v>42</v>
      </c>
      <c r="E23" s="5" t="n">
        <v>0</v>
      </c>
      <c r="F23" s="4" t="inlineStr">
        <is>
          <t xml:space="preserve"> </t>
        </is>
      </c>
    </row>
    <row r="24">
      <c r="A24" s="4" t="inlineStr">
        <is>
          <t>Purchase of property and equipment</t>
        </is>
      </c>
      <c r="B24" s="4" t="inlineStr">
        <is>
          <t xml:space="preserve"> </t>
        </is>
      </c>
      <c r="C24" s="4" t="inlineStr">
        <is>
          <t xml:space="preserve"> </t>
        </is>
      </c>
      <c r="D24" s="5" t="n">
        <v>-564</v>
      </c>
      <c r="E24" s="5" t="n">
        <v>-465</v>
      </c>
      <c r="F24" s="4" t="inlineStr">
        <is>
          <t xml:space="preserve"> </t>
        </is>
      </c>
    </row>
    <row r="25">
      <c r="A25" s="4" t="inlineStr">
        <is>
          <t>Net cash used in investing activities</t>
        </is>
      </c>
      <c r="B25" s="4" t="inlineStr">
        <is>
          <t xml:space="preserve"> </t>
        </is>
      </c>
      <c r="C25" s="4" t="inlineStr">
        <is>
          <t xml:space="preserve"> </t>
        </is>
      </c>
      <c r="D25" s="5" t="n">
        <v>-522</v>
      </c>
      <c r="E25" s="5" t="n">
        <v>-465</v>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s paid to stockholders</t>
        </is>
      </c>
      <c r="B27" s="4" t="inlineStr">
        <is>
          <t xml:space="preserve"> </t>
        </is>
      </c>
      <c r="C27" s="4" t="inlineStr">
        <is>
          <t xml:space="preserve"> </t>
        </is>
      </c>
      <c r="D27" s="5" t="n">
        <v>-5524</v>
      </c>
      <c r="E27" s="5" t="n">
        <v>-4320</v>
      </c>
      <c r="F27" s="4" t="inlineStr">
        <is>
          <t xml:space="preserve"> </t>
        </is>
      </c>
    </row>
    <row r="28">
      <c r="A28" s="4" t="inlineStr">
        <is>
          <t>Payments of withholding tax on net share settlement of share-based compensation plans</t>
        </is>
      </c>
      <c r="B28" s="4" t="inlineStr">
        <is>
          <t xml:space="preserve"> </t>
        </is>
      </c>
      <c r="C28" s="4" t="inlineStr">
        <is>
          <t xml:space="preserve"> </t>
        </is>
      </c>
      <c r="D28" s="5" t="n">
        <v>0</v>
      </c>
      <c r="E28" s="5" t="n">
        <v>-7</v>
      </c>
      <c r="F28" s="4" t="inlineStr">
        <is>
          <t xml:space="preserve"> </t>
        </is>
      </c>
    </row>
    <row r="29">
      <c r="A29" s="4" t="inlineStr">
        <is>
          <t>Repurchase of treasury stock</t>
        </is>
      </c>
      <c r="B29" s="4" t="inlineStr">
        <is>
          <t xml:space="preserve"> </t>
        </is>
      </c>
      <c r="C29" s="4" t="inlineStr">
        <is>
          <t xml:space="preserve"> </t>
        </is>
      </c>
      <c r="D29" s="5" t="n">
        <v>-1892</v>
      </c>
      <c r="E29" s="5" t="n">
        <v>0</v>
      </c>
      <c r="F29" s="4" t="inlineStr">
        <is>
          <t xml:space="preserve"> </t>
        </is>
      </c>
    </row>
    <row r="30">
      <c r="A30" s="4" t="inlineStr">
        <is>
          <t>Net cash used in financing activities</t>
        </is>
      </c>
      <c r="B30" s="4" t="inlineStr">
        <is>
          <t xml:space="preserve"> </t>
        </is>
      </c>
      <c r="C30" s="4" t="inlineStr">
        <is>
          <t xml:space="preserve"> </t>
        </is>
      </c>
      <c r="D30" s="5" t="n">
        <v>-7416</v>
      </c>
      <c r="E30" s="5" t="n">
        <v>-4327</v>
      </c>
      <c r="F30" s="4" t="inlineStr">
        <is>
          <t xml:space="preserve"> </t>
        </is>
      </c>
    </row>
    <row r="31">
      <c r="A31" s="4" t="inlineStr">
        <is>
          <t>Net increase in cash and cash equivalents</t>
        </is>
      </c>
      <c r="B31" s="4" t="inlineStr">
        <is>
          <t xml:space="preserve"> </t>
        </is>
      </c>
      <c r="C31" s="4" t="inlineStr">
        <is>
          <t xml:space="preserve"> </t>
        </is>
      </c>
      <c r="D31" s="5" t="n">
        <v>5391</v>
      </c>
      <c r="E31" s="5" t="n">
        <v>5104</v>
      </c>
      <c r="F31" s="4" t="inlineStr">
        <is>
          <t xml:space="preserve"> </t>
        </is>
      </c>
    </row>
    <row r="32">
      <c r="A32" s="4" t="inlineStr">
        <is>
          <t>Cash and cash equivalents, beginning of period</t>
        </is>
      </c>
      <c r="B32" s="4" t="inlineStr">
        <is>
          <t xml:space="preserve"> </t>
        </is>
      </c>
      <c r="C32" s="4" t="inlineStr">
        <is>
          <t xml:space="preserve"> </t>
        </is>
      </c>
      <c r="D32" s="5" t="n">
        <v>50063</v>
      </c>
      <c r="E32" s="5" t="n">
        <v>81064</v>
      </c>
      <c r="F32" s="5" t="n">
        <v>81064</v>
      </c>
    </row>
    <row r="33">
      <c r="A33" s="4" t="inlineStr">
        <is>
          <t>Cash and cash equivalents, end of period</t>
        </is>
      </c>
      <c r="B33" s="6" t="n">
        <v>55454</v>
      </c>
      <c r="C33" s="6" t="n">
        <v>86168</v>
      </c>
      <c r="D33" s="5" t="n">
        <v>55454</v>
      </c>
      <c r="E33" s="5" t="n">
        <v>86168</v>
      </c>
      <c r="F33" s="6" t="n">
        <v>50063</v>
      </c>
    </row>
    <row r="34">
      <c r="A34" s="3" t="inlineStr">
        <is>
          <t>Cash paid during the period fo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t>
        </is>
      </c>
      <c r="B35" s="4" t="inlineStr">
        <is>
          <t xml:space="preserve"> </t>
        </is>
      </c>
      <c r="C35" s="4" t="inlineStr">
        <is>
          <t xml:space="preserve"> </t>
        </is>
      </c>
      <c r="D35" s="5" t="n">
        <v>7288</v>
      </c>
      <c r="E35" s="5" t="n">
        <v>9938</v>
      </c>
      <c r="F35" s="4" t="inlineStr">
        <is>
          <t xml:space="preserve"> </t>
        </is>
      </c>
    </row>
    <row r="36">
      <c r="A36" s="4" t="inlineStr">
        <is>
          <t>Income taxes paid</t>
        </is>
      </c>
      <c r="B36" s="4" t="inlineStr">
        <is>
          <t xml:space="preserve"> </t>
        </is>
      </c>
      <c r="C36" s="4" t="inlineStr">
        <is>
          <t xml:space="preserve"> </t>
        </is>
      </c>
      <c r="D36" s="6" t="n">
        <v>5041</v>
      </c>
      <c r="E36" s="6" t="n">
        <v>3558</v>
      </c>
      <c r="F36" s="4" t="inlineStr">
        <is>
          <t xml:space="preserve"> </t>
        </is>
      </c>
    </row>
    <row r="37">
      <c r="A37" s="3" t="inlineStr">
        <is>
          <t>Non-cash financing activ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vidends declared per share (in dollars per share)</t>
        </is>
      </c>
      <c r="B38" s="7" t="n">
        <v>0.45</v>
      </c>
      <c r="C38" s="7" t="n">
        <v>0.35</v>
      </c>
      <c r="D38" s="7" t="n">
        <v>1.35</v>
      </c>
      <c r="E38" s="7" t="n">
        <v>1.05</v>
      </c>
      <c r="F38"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Note N - Share-based Compensation - Restricted Stock Activity (Details)</t>
        </is>
      </c>
      <c r="B1" s="2" t="inlineStr">
        <is>
          <t>9 Months Ended</t>
        </is>
      </c>
    </row>
    <row r="2">
      <c r="B2" s="2" t="inlineStr">
        <is>
          <t>Dec. 25, 2022 $ / shares shares</t>
        </is>
      </c>
    </row>
    <row r="3">
      <c r="A3" s="4" t="inlineStr">
        <is>
          <t>Unvested restricted stock, ending balance (in shares) | shares</t>
        </is>
      </c>
      <c r="B3" s="5" t="n">
        <v>50000</v>
      </c>
    </row>
    <row r="4">
      <c r="A4" s="4" t="inlineStr">
        <is>
          <t>Unvested restricted stock, weighted average grant date fair value per share (in dollars per share) | $ / shares</t>
        </is>
      </c>
      <c r="B4" s="7" t="n">
        <v>67.59</v>
      </c>
    </row>
    <row r="5">
      <c r="A5" s="4" t="inlineStr">
        <is>
          <t>Restricted Stock [Member]</t>
        </is>
      </c>
      <c r="B5" s="4" t="inlineStr">
        <is>
          <t xml:space="preserve"> </t>
        </is>
      </c>
    </row>
    <row r="6">
      <c r="A6" s="4" t="inlineStr">
        <is>
          <t>Granted, Shares (in shares) | shares</t>
        </is>
      </c>
      <c r="B6" s="5" t="n">
        <v>50000</v>
      </c>
    </row>
    <row r="7">
      <c r="A7" s="4" t="inlineStr">
        <is>
          <t>Granted, weighted average grant date fair value per share (in dollars per share) | $ / shares</t>
        </is>
      </c>
      <c r="B7" s="7" t="n">
        <v>67.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Note O - Stockholders' Equity (Details Textual) - USD ($) $ / shares in Units, $ in Thousands</t>
        </is>
      </c>
      <c r="F1" s="2" t="inlineStr">
        <is>
          <t>3 Months Ended</t>
        </is>
      </c>
      <c r="H1" s="2" t="inlineStr">
        <is>
          <t>9 Months Ended</t>
        </is>
      </c>
      <c r="J1" s="2" t="inlineStr">
        <is>
          <t>81 Months Ended</t>
        </is>
      </c>
    </row>
    <row r="2">
      <c r="B2" s="2" t="inlineStr">
        <is>
          <t>Feb. 02, 2023</t>
        </is>
      </c>
      <c r="C2" s="2" t="inlineStr">
        <is>
          <t>Nov. 04, 2022</t>
        </is>
      </c>
      <c r="D2" s="2" t="inlineStr">
        <is>
          <t>Aug. 05, 2022</t>
        </is>
      </c>
      <c r="E2" s="2" t="inlineStr">
        <is>
          <t>Jun. 10, 2022</t>
        </is>
      </c>
      <c r="F2" s="2" t="inlineStr">
        <is>
          <t>Dec. 25, 2022</t>
        </is>
      </c>
      <c r="G2" s="2" t="inlineStr">
        <is>
          <t>Dec. 26, 2021</t>
        </is>
      </c>
      <c r="H2" s="2" t="inlineStr">
        <is>
          <t>Dec. 25, 2022</t>
        </is>
      </c>
      <c r="I2" s="2" t="inlineStr">
        <is>
          <t>Dec. 26, 2021</t>
        </is>
      </c>
      <c r="J2" s="2" t="inlineStr">
        <is>
          <t>Dec. 25, 2022</t>
        </is>
      </c>
      <c r="K2" s="2" t="inlineStr">
        <is>
          <t>Mar. 11, 2016</t>
        </is>
      </c>
    </row>
    <row r="3">
      <c r="A3" s="4" t="inlineStr">
        <is>
          <t>Common Stock, Dividends, Per Share, Declared</t>
        </is>
      </c>
      <c r="B3" s="4" t="inlineStr">
        <is>
          <t xml:space="preserve"> </t>
        </is>
      </c>
      <c r="C3" s="7" t="n">
        <v>0.45</v>
      </c>
      <c r="D3" s="7" t="n">
        <v>0.45</v>
      </c>
      <c r="E3" s="7" t="n">
        <v>0.45</v>
      </c>
      <c r="F3" s="7" t="n">
        <v>0.45</v>
      </c>
      <c r="G3" s="7" t="n">
        <v>0.35</v>
      </c>
      <c r="H3" s="7" t="n">
        <v>1.35</v>
      </c>
      <c r="I3" s="7" t="n">
        <v>1.05</v>
      </c>
      <c r="J3" s="4" t="inlineStr">
        <is>
          <t xml:space="preserve"> </t>
        </is>
      </c>
      <c r="K3" s="4" t="inlineStr">
        <is>
          <t xml:space="preserve"> </t>
        </is>
      </c>
    </row>
    <row r="4">
      <c r="A4" s="4" t="inlineStr">
        <is>
          <t>Treasury Stock, Value, Acquired, Cost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92</v>
      </c>
      <c r="I4" s="4" t="inlineStr">
        <is>
          <t xml:space="preserve"> </t>
        </is>
      </c>
      <c r="J4" s="4" t="inlineStr">
        <is>
          <t xml:space="preserve"> </t>
        </is>
      </c>
      <c r="K4" s="4" t="inlineStr">
        <is>
          <t xml:space="preserve"> </t>
        </is>
      </c>
    </row>
    <row r="5">
      <c r="A5" s="4" t="inlineStr">
        <is>
          <t>Sixth Stock Repurcha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Repurchase Program, Number of Shares Authorized to be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00000</v>
      </c>
    </row>
    <row r="7">
      <c r="A7" s="4" t="inlineStr">
        <is>
          <t>Treasury Stock, Share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01884</v>
      </c>
      <c r="K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9000</v>
      </c>
      <c r="K8" s="4" t="inlineStr">
        <is>
          <t xml:space="preserve"> </t>
        </is>
      </c>
    </row>
    <row r="9">
      <c r="A9" s="4" t="inlineStr">
        <is>
          <t>Plan 10b5-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easury Stock, Share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5434</v>
      </c>
      <c r="I10" s="4" t="inlineStr">
        <is>
          <t xml:space="preserve"> </t>
        </is>
      </c>
      <c r="J10" s="4" t="inlineStr">
        <is>
          <t xml:space="preserve"> </t>
        </is>
      </c>
      <c r="K10" s="4" t="inlineStr">
        <is>
          <t xml:space="preserve"> </t>
        </is>
      </c>
    </row>
    <row r="11">
      <c r="A11" s="4" t="inlineStr">
        <is>
          <t>Treasury Stock, Value, Acquired, Cost Meth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92</v>
      </c>
      <c r="I11" s="4" t="inlineStr">
        <is>
          <t xml:space="preserve"> </t>
        </is>
      </c>
      <c r="J11" s="4" t="inlineStr">
        <is>
          <t xml:space="preserve"> </t>
        </is>
      </c>
      <c r="K11" s="4" t="inlineStr">
        <is>
          <t xml:space="preserve"> </t>
        </is>
      </c>
    </row>
    <row r="12">
      <c r="A12" s="4" t="inlineStr">
        <is>
          <t>Treasury Stock Acquired, Average Cost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53.39</v>
      </c>
      <c r="I12" s="4" t="inlineStr">
        <is>
          <t xml:space="preserve"> </t>
        </is>
      </c>
      <c r="J12" s="4" t="inlineStr">
        <is>
          <t xml:space="preserve"> </t>
        </is>
      </c>
      <c r="K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Dividends, Per Share, Declared</t>
        </is>
      </c>
      <c r="B14" s="7"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3">
    <mergeCell ref="A1:A2"/>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P - Long-term Debt - Summary of Debt (Details) - USD ($) $ in Thousands</t>
        </is>
      </c>
      <c r="B1" s="2" t="inlineStr">
        <is>
          <t>Dec. 25, 2022</t>
        </is>
      </c>
      <c r="C1" s="2" t="inlineStr">
        <is>
          <t>Mar. 27, 2022</t>
        </is>
      </c>
    </row>
    <row r="2">
      <c r="A2" s="4" t="inlineStr">
        <is>
          <t>Long-term debt, face value</t>
        </is>
      </c>
      <c r="B2" s="6" t="n">
        <v>110000</v>
      </c>
      <c r="C2" s="6" t="n">
        <v>110000</v>
      </c>
    </row>
    <row r="3">
      <c r="A3" s="4" t="inlineStr">
        <is>
          <t>Less: unamortized debt issuance costs</t>
        </is>
      </c>
      <c r="B3" s="5" t="n">
        <v>-1436</v>
      </c>
      <c r="C3" s="5" t="n">
        <v>-1817</v>
      </c>
    </row>
    <row r="4">
      <c r="A4" s="4" t="inlineStr">
        <is>
          <t>Long-term debt, net</t>
        </is>
      </c>
      <c r="B4" s="5" t="n">
        <v>108564</v>
      </c>
      <c r="C4" s="5" t="n">
        <v>108183</v>
      </c>
    </row>
    <row r="5">
      <c r="A5" s="4" t="inlineStr">
        <is>
          <t>Senior Secured 2025 Notes [Member] | Senior Notes [Member]</t>
        </is>
      </c>
      <c r="B5" s="4" t="inlineStr">
        <is>
          <t xml:space="preserve"> </t>
        </is>
      </c>
      <c r="C5" s="4" t="inlineStr">
        <is>
          <t xml:space="preserve"> </t>
        </is>
      </c>
    </row>
    <row r="6">
      <c r="A6" s="4" t="inlineStr">
        <is>
          <t>Long-term debt, face value</t>
        </is>
      </c>
      <c r="B6" s="6" t="n">
        <v>110000</v>
      </c>
      <c r="C6" s="6" t="n">
        <v>1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P - Long-term Debt - Summary of Debt (Details) (Parentheticals)</t>
        </is>
      </c>
      <c r="B1" s="2" t="inlineStr">
        <is>
          <t>Sep. 25, 2022</t>
        </is>
      </c>
      <c r="C1" s="2" t="inlineStr">
        <is>
          <t>Mar. 27, 2022</t>
        </is>
      </c>
    </row>
    <row r="2">
      <c r="A2" s="4" t="inlineStr">
        <is>
          <t>Senior Secured 2025 Notes [Member] | Senior Notes [Member]</t>
        </is>
      </c>
      <c r="B2" s="4" t="inlineStr">
        <is>
          <t xml:space="preserve"> </t>
        </is>
      </c>
      <c r="C2" s="4" t="inlineStr">
        <is>
          <t xml:space="preserve"> </t>
        </is>
      </c>
    </row>
    <row r="3">
      <c r="A3" s="4" t="inlineStr">
        <is>
          <t>Debt Instrument, Interest Rate, Stated Percentage</t>
        </is>
      </c>
      <c r="B3" s="11" t="n">
        <v>0.06625</v>
      </c>
      <c r="C3" s="11" t="n">
        <v>0.066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Q - Leases (Details Textual) - USD ($) $ in Thousands</t>
        </is>
      </c>
      <c r="B1" s="2" t="inlineStr">
        <is>
          <t>9 Months Ended</t>
        </is>
      </c>
    </row>
    <row r="2">
      <c r="B2" s="2" t="inlineStr">
        <is>
          <t>Dec. 25, 2022</t>
        </is>
      </c>
      <c r="C2" s="2" t="inlineStr">
        <is>
          <t>Mar. 27, 2022</t>
        </is>
      </c>
    </row>
    <row r="3">
      <c r="A3" s="4" t="inlineStr">
        <is>
          <t>Operating Lease Payments, Net Sublease Income</t>
        </is>
      </c>
      <c r="B3" s="6" t="n">
        <v>1216</v>
      </c>
      <c r="C3" s="4" t="inlineStr">
        <is>
          <t xml:space="preserve"> </t>
        </is>
      </c>
    </row>
    <row r="4">
      <c r="A4" s="4" t="inlineStr">
        <is>
          <t>Operating Lease, Liability, Current</t>
        </is>
      </c>
      <c r="B4" s="5" t="n">
        <v>1827</v>
      </c>
      <c r="C4" s="6" t="n">
        <v>1849</v>
      </c>
    </row>
    <row r="5">
      <c r="A5" s="4" t="inlineStr">
        <is>
          <t>Operating Lease, Liability, Noncurrent</t>
        </is>
      </c>
      <c r="B5" s="6" t="n">
        <v>5583</v>
      </c>
      <c r="C5" s="6" t="n">
        <v>648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Q - Leases - Components of Net Lease Cost (Details)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4" t="inlineStr">
        <is>
          <t>Operating lease cost</t>
        </is>
      </c>
      <c r="B3" s="6" t="n">
        <v>378</v>
      </c>
      <c r="C3" s="6" t="n">
        <v>378</v>
      </c>
      <c r="D3" s="6" t="n">
        <v>1214</v>
      </c>
      <c r="E3" s="6" t="n">
        <v>1223</v>
      </c>
    </row>
    <row r="4">
      <c r="A4" s="4" t="inlineStr">
        <is>
          <t>Total net lease cost</t>
        </is>
      </c>
      <c r="B4" s="5" t="n">
        <v>752</v>
      </c>
      <c r="C4" s="5" t="n">
        <v>394</v>
      </c>
      <c r="D4" s="5" t="n">
        <v>2396</v>
      </c>
      <c r="E4" s="5" t="n">
        <v>2184</v>
      </c>
    </row>
    <row r="5">
      <c r="A5" s="4" t="inlineStr">
        <is>
          <t>Variable lease cost</t>
        </is>
      </c>
      <c r="B5" s="5" t="n">
        <v>396</v>
      </c>
      <c r="C5" s="5" t="n">
        <v>57</v>
      </c>
      <c r="D5" s="5" t="n">
        <v>1246</v>
      </c>
      <c r="E5" s="5" t="n">
        <v>1023</v>
      </c>
    </row>
    <row r="6">
      <c r="A6" s="4" t="inlineStr">
        <is>
          <t>Less: Sublease income, net</t>
        </is>
      </c>
      <c r="B6" s="5" t="n">
        <v>-22</v>
      </c>
      <c r="C6" s="5" t="n">
        <v>-41</v>
      </c>
      <c r="D6" s="5" t="n">
        <v>-64</v>
      </c>
      <c r="E6" s="5" t="n">
        <v>-62</v>
      </c>
    </row>
    <row r="7">
      <c r="A7" s="4" t="inlineStr">
        <is>
          <t>Total net lease cost</t>
        </is>
      </c>
      <c r="B7" s="5" t="n">
        <v>752</v>
      </c>
      <c r="C7" s="5" t="n">
        <v>394</v>
      </c>
      <c r="D7" s="5" t="n">
        <v>2396</v>
      </c>
      <c r="E7" s="5" t="n">
        <v>2184</v>
      </c>
    </row>
    <row r="8">
      <c r="A8" s="4" t="inlineStr">
        <is>
          <t>Restaurant Operating Expense [Member]</t>
        </is>
      </c>
      <c r="B8" s="4" t="inlineStr">
        <is>
          <t xml:space="preserve"> </t>
        </is>
      </c>
      <c r="C8" s="4" t="inlineStr">
        <is>
          <t xml:space="preserve"> </t>
        </is>
      </c>
      <c r="D8" s="4" t="inlineStr">
        <is>
          <t xml:space="preserve"> </t>
        </is>
      </c>
      <c r="E8" s="4" t="inlineStr">
        <is>
          <t xml:space="preserve"> </t>
        </is>
      </c>
    </row>
    <row r="9">
      <c r="A9" s="4" t="inlineStr">
        <is>
          <t>Total net lease cost</t>
        </is>
      </c>
      <c r="B9" s="5" t="n">
        <v>589</v>
      </c>
      <c r="C9" s="5" t="n">
        <v>243</v>
      </c>
      <c r="D9" s="5" t="n">
        <v>1908</v>
      </c>
      <c r="E9" s="5" t="n">
        <v>1713</v>
      </c>
    </row>
    <row r="10">
      <c r="A10" s="4" t="inlineStr">
        <is>
          <t>Total net lease cost</t>
        </is>
      </c>
      <c r="B10" s="5" t="n">
        <v>589</v>
      </c>
      <c r="C10" s="5" t="n">
        <v>243</v>
      </c>
      <c r="D10" s="5" t="n">
        <v>1908</v>
      </c>
      <c r="E10" s="5" t="n">
        <v>1713</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4" t="inlineStr">
        <is>
          <t>Total net lease cost</t>
        </is>
      </c>
      <c r="B12" s="5" t="n">
        <v>185</v>
      </c>
      <c r="C12" s="5" t="n">
        <v>192</v>
      </c>
      <c r="D12" s="5" t="n">
        <v>552</v>
      </c>
      <c r="E12" s="5" t="n">
        <v>533</v>
      </c>
    </row>
    <row r="13">
      <c r="A13" s="4" t="inlineStr">
        <is>
          <t>Total net lease cost</t>
        </is>
      </c>
      <c r="B13" s="5" t="n">
        <v>185</v>
      </c>
      <c r="C13" s="5" t="n">
        <v>192</v>
      </c>
      <c r="D13" s="5" t="n">
        <v>552</v>
      </c>
      <c r="E13" s="5" t="n">
        <v>533</v>
      </c>
    </row>
    <row r="14">
      <c r="A14" s="4" t="inlineStr">
        <is>
          <t>Other Income [Member]</t>
        </is>
      </c>
      <c r="B14" s="4" t="inlineStr">
        <is>
          <t xml:space="preserve"> </t>
        </is>
      </c>
      <c r="C14" s="4" t="inlineStr">
        <is>
          <t xml:space="preserve"> </t>
        </is>
      </c>
      <c r="D14" s="4" t="inlineStr">
        <is>
          <t xml:space="preserve"> </t>
        </is>
      </c>
      <c r="E14" s="4" t="inlineStr">
        <is>
          <t xml:space="preserve"> </t>
        </is>
      </c>
    </row>
    <row r="15">
      <c r="A15" s="4" t="inlineStr">
        <is>
          <t>Less: Sublease income, net</t>
        </is>
      </c>
      <c r="B15" s="6" t="n">
        <v>-22</v>
      </c>
      <c r="C15" s="6" t="n">
        <v>-41</v>
      </c>
      <c r="D15" s="6" t="n">
        <v>-64</v>
      </c>
      <c r="E15" s="6" t="n">
        <v>-6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Q - Leases - Cash Paid for Amounts Included in the Measurement of Lease Liabilities (Details)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4" t="inlineStr">
        <is>
          <t>Operating cash flows from operating leases</t>
        </is>
      </c>
      <c r="B3" s="6" t="n">
        <v>216</v>
      </c>
      <c r="C3" s="6" t="n">
        <v>187</v>
      </c>
      <c r="D3" s="6" t="n">
        <v>950</v>
      </c>
      <c r="E3" s="6" t="n">
        <v>54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Note Q - Leases - Weighted Average Remaining Lease Term and Weighted-average Discount Rate (Details)</t>
        </is>
      </c>
      <c r="B1" s="2" t="inlineStr">
        <is>
          <t>Dec. 25, 2022</t>
        </is>
      </c>
    </row>
    <row r="2">
      <c r="A2" s="4" t="inlineStr">
        <is>
          <t>Weighted average remaining lease term (years): (Year)</t>
        </is>
      </c>
      <c r="B2" s="4" t="inlineStr">
        <is>
          <t>5 years 7 months 6 days</t>
        </is>
      </c>
    </row>
    <row r="3">
      <c r="A3" s="4" t="inlineStr">
        <is>
          <t>Weighted average discount rate:</t>
        </is>
      </c>
      <c r="B3" s="11" t="n">
        <v>0.08867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Q - Leases - Future Lease Commitments to Be Paid and Received (Details) $ in Thousands</t>
        </is>
      </c>
      <c r="B1" s="2" t="inlineStr">
        <is>
          <t>Dec. 25, 2022 USD ($)</t>
        </is>
      </c>
    </row>
    <row r="2">
      <c r="A2" s="4" t="inlineStr">
        <is>
          <t>2023, payments operating leases</t>
        </is>
      </c>
      <c r="B2" s="6" t="n">
        <v>383</v>
      </c>
      <c r="C2" s="4" t="inlineStr">
        <is>
          <t>[1]</t>
        </is>
      </c>
    </row>
    <row r="3">
      <c r="A3" s="4" t="inlineStr">
        <is>
          <t>2023, receipts subleases</t>
        </is>
      </c>
      <c r="B3" s="5" t="n">
        <v>42</v>
      </c>
      <c r="C3" s="4" t="inlineStr">
        <is>
          <t>[1]</t>
        </is>
      </c>
    </row>
    <row r="4">
      <c r="A4" s="4" t="inlineStr">
        <is>
          <t>2023, net leases</t>
        </is>
      </c>
      <c r="B4" s="5" t="n">
        <v>341</v>
      </c>
      <c r="C4" s="4" t="inlineStr">
        <is>
          <t>[1]</t>
        </is>
      </c>
    </row>
    <row r="5">
      <c r="A5" s="4" t="inlineStr">
        <is>
          <t>2024, payments operating leases</t>
        </is>
      </c>
      <c r="B5" s="5" t="n">
        <v>1782</v>
      </c>
    </row>
    <row r="6">
      <c r="A6" s="4" t="inlineStr">
        <is>
          <t>2024, receipts subleases</t>
        </is>
      </c>
      <c r="B6" s="5" t="n">
        <v>271</v>
      </c>
    </row>
    <row r="7">
      <c r="A7" s="4" t="inlineStr">
        <is>
          <t>2024, net leases</t>
        </is>
      </c>
      <c r="B7" s="5" t="n">
        <v>1511</v>
      </c>
    </row>
    <row r="8">
      <c r="A8" s="4" t="inlineStr">
        <is>
          <t>2025, payments operating leases</t>
        </is>
      </c>
      <c r="B8" s="5" t="n">
        <v>1687</v>
      </c>
    </row>
    <row r="9">
      <c r="A9" s="4" t="inlineStr">
        <is>
          <t>2025, receipts subleases</t>
        </is>
      </c>
      <c r="B9" s="5" t="n">
        <v>274</v>
      </c>
    </row>
    <row r="10">
      <c r="A10" s="4" t="inlineStr">
        <is>
          <t>2025, net leases</t>
        </is>
      </c>
      <c r="B10" s="5" t="n">
        <v>1413</v>
      </c>
    </row>
    <row r="11">
      <c r="A11" s="4" t="inlineStr">
        <is>
          <t>2026, payments operating leases</t>
        </is>
      </c>
      <c r="B11" s="5" t="n">
        <v>1717</v>
      </c>
    </row>
    <row r="12">
      <c r="A12" s="4" t="inlineStr">
        <is>
          <t>2026, receipts subleases</t>
        </is>
      </c>
      <c r="B12" s="5" t="n">
        <v>278</v>
      </c>
    </row>
    <row r="13">
      <c r="A13" s="4" t="inlineStr">
        <is>
          <t>2026, net leases</t>
        </is>
      </c>
      <c r="B13" s="5" t="n">
        <v>1439</v>
      </c>
    </row>
    <row r="14">
      <c r="A14" s="4" t="inlineStr">
        <is>
          <t>2027, payments operating leases</t>
        </is>
      </c>
      <c r="B14" s="5" t="n">
        <v>1726</v>
      </c>
    </row>
    <row r="15">
      <c r="A15" s="4" t="inlineStr">
        <is>
          <t>2027, receipts subleases</t>
        </is>
      </c>
      <c r="B15" s="5" t="n">
        <v>281</v>
      </c>
    </row>
    <row r="16">
      <c r="A16" s="4" t="inlineStr">
        <is>
          <t>2027, net leases</t>
        </is>
      </c>
      <c r="B16" s="5" t="n">
        <v>1445</v>
      </c>
    </row>
    <row r="17">
      <c r="A17" s="4" t="inlineStr">
        <is>
          <t>Thereafter, payments operating leases</t>
        </is>
      </c>
      <c r="B17" s="5" t="n">
        <v>2036</v>
      </c>
    </row>
    <row r="18">
      <c r="A18" s="4" t="inlineStr">
        <is>
          <t>Thereafter, receipts subleases</t>
        </is>
      </c>
      <c r="B18" s="5" t="n">
        <v>624</v>
      </c>
    </row>
    <row r="19">
      <c r="A19" s="4" t="inlineStr">
        <is>
          <t>Thereafter, net leases</t>
        </is>
      </c>
      <c r="B19" s="5" t="n">
        <v>1412</v>
      </c>
    </row>
    <row r="20">
      <c r="A20" s="4" t="inlineStr">
        <is>
          <t>Total lease commitments, payments operating leases</t>
        </is>
      </c>
      <c r="B20" s="5" t="n">
        <v>9331</v>
      </c>
    </row>
    <row r="21">
      <c r="A21" s="4" t="inlineStr">
        <is>
          <t>Total lease commitments, receipts subleases</t>
        </is>
      </c>
      <c r="B21" s="5" t="n">
        <v>1770</v>
      </c>
    </row>
    <row r="22">
      <c r="A22" s="4" t="inlineStr">
        <is>
          <t>Total lease commitments, net leases</t>
        </is>
      </c>
      <c r="B22" s="5" t="n">
        <v>7561</v>
      </c>
    </row>
    <row r="23">
      <c r="A23" s="4" t="inlineStr">
        <is>
          <t>Less: Amount representing interest</t>
        </is>
      </c>
      <c r="B23" s="5" t="n">
        <v>1921</v>
      </c>
    </row>
    <row r="24">
      <c r="A24" s="4" t="inlineStr">
        <is>
          <t>Present value of lease liabilities (b)</t>
        </is>
      </c>
      <c r="B24" s="6" t="n">
        <v>7410</v>
      </c>
      <c r="C24" s="4" t="inlineStr">
        <is>
          <t>[2]</t>
        </is>
      </c>
    </row>
    <row r="25"/>
    <row r="26">
      <c r="A26" s="4" t="inlineStr">
        <is>
          <t xml:space="preserve">[1]Represents future lease commitments to be paid and received by the Company for the remainder of the 2023 fiscal year. Amount does not include $1,216 </t>
        </is>
      </c>
    </row>
  </sheetData>
  <mergeCells count="3">
    <mergeCell ref="B1:C1"/>
    <mergeCell ref="A25:C25"/>
    <mergeCell ref="A26:C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Q - Leases - Components of Lease Income (Details)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4" t="inlineStr">
        <is>
          <t>Operating lease income, net</t>
        </is>
      </c>
      <c r="B3" s="6" t="n">
        <v>22</v>
      </c>
      <c r="C3" s="6" t="n">
        <v>41</v>
      </c>
      <c r="D3" s="6" t="n">
        <v>64</v>
      </c>
      <c r="E3" s="6" t="n">
        <v>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9 Months Ended</t>
        </is>
      </c>
    </row>
    <row r="2">
      <c r="B2" s="2" t="inlineStr">
        <is>
          <t>Dec. 25,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A - BASIS OF PRESENTATION The accompanying consolidated financial statements of Nathan's Famous, Inc. and subsidiaries (collectively “Nathan’s,” the “Company,” “we,” “us” or “our”) as of and for the thirteen and thirty-nine week periods ended December 25, 2022 and December 26, 2021 have been prepared in accordance with accounting principles generally accepted in the United States of America. The unaudited financial statements include all adjustments (consisting of normal recurring adjustments) which, in the opinion of management, are necessary for a fair presentation of financial condition, results of operations and cash flows for the periods presented. However, our results of operations are seasonal in nature, and the results of any interim period are not necessarily indicative of results for any other interim period or the full fiscal year. Certain information and footnote disclosures normally included in financial statements prepared in accordance with accounting principles generally accepted in the United States of America have been omitted pursuant to the requirements of the U.S. Securities and Exchange Commission (“SEC”). Management believes that the disclosures included in the accompanying consolidated interim financial statements and footnotes are adequate to make the information not misleading, but should be read in conjunction with the Consolidated Financial Statements and Notes thereto included in Nathan’s Annual Report on Form 10-K for the fiscal year ended March 27, 2022 as filed with the SEC on June 10, 2022. Our significant interim accounting policies include the recognition of advertising fund expense in proportion to advertising funds revenue, and the recognition of income taxes using an estimated annual effective tax rate. A summary of the Company’s significant accounting policies is identified in Note B of the Notes to Consolidated Financial Statements included in the Company’s Annual Report on Form 10-K for the fiscal year ended March 27, 2022. COVID-19 Pandemic and Inflation In March 2020, the World Health Organization declared the novel strain of coronavirus (COVID-19), a global pandemic. The COVID-19 pandemic has had and may continue to have a significant impact on our business and results of operations. During fiscal 2022, we experienced pandemic and inflationary pressures, most notably within our Restaurant Operations and Branded Products Program segments. We experienced macroeconomic impacts arising from the long-term duration of the pandemic, including rising labor costs, increasing commodity prices, higher packaging costs and fuel prices, which contributed to a decline in consumer confidence and spending. We expect this trend to continue for the remainder of fiscal 2023. Our average cost of hot dogs for the thirty-nine week period ended December 25, 2022 was approximately 3% higher than during the thirty-nine week period ended December 26, 2021. Inflation has an impact on food, paper, utility, labor and benefits and other general and administrative expenses which can impact our results of operations. In general, we have been able to offset cost increases resulting from inflation by increasing prices. We may not be able to offset cost increases in the future. The Company’s franchisees and Branded Menu Program operators also have experienced some disruptions and challenges as a result of the pandemic including workforce absences, as well as changes in the availability and cost of labor, including higher wages and overtime costs. There is continued uncertainty due to the COVID-19 pandemic and supply chain disruptions and their impacts on the Company’s business. We remain in regular contact with our major suppliers and to date we have not experienced significant disruptions in our supply chain. The extent to which COVID-19 will continue to impact the Company will depend on future developments, which cannot be predicted, including the duration and severity of the COVID-19 pandemic, which may be impacted by new and evolving variants, the adoption rates of vaccines in the jurisdictions in which the Company operates, and further actions that may be taken to limit the public health and economic impact. Such impacts may include non-cash asset impairments and difficulty collecting trade receivables, among other thing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R - Commitments and Contingencies (Details Textual) - Restricted Stock [Member] - shares</t>
        </is>
      </c>
      <c r="C1" s="2" t="inlineStr">
        <is>
          <t>9 Months Ended</t>
        </is>
      </c>
    </row>
    <row r="2">
      <c r="B2" s="2" t="inlineStr">
        <is>
          <t>Dec. 08, 2022</t>
        </is>
      </c>
      <c r="C2" s="2" t="inlineStr">
        <is>
          <t>Dec. 25, 2022</t>
        </is>
      </c>
    </row>
    <row r="3">
      <c r="A3" s="4" t="inlineStr">
        <is>
          <t>Share-Based Compensation Arrangement by Share-Based Payment Award, Equity Instruments Other than Options, Grants in Period</t>
        </is>
      </c>
      <c r="B3" s="4" t="inlineStr">
        <is>
          <t xml:space="preserve"> </t>
        </is>
      </c>
      <c r="C3" s="5" t="n">
        <v>50000</v>
      </c>
    </row>
    <row r="4">
      <c r="A4" s="4" t="inlineStr">
        <is>
          <t>Executive Chairman of the Board [Member]</t>
        </is>
      </c>
      <c r="B4" s="4" t="inlineStr">
        <is>
          <t xml:space="preserve"> </t>
        </is>
      </c>
      <c r="C4" s="4" t="inlineStr">
        <is>
          <t xml:space="preserve"> </t>
        </is>
      </c>
    </row>
    <row r="5">
      <c r="A5" s="4" t="inlineStr">
        <is>
          <t>Share-Based Compensation Arrangement by Share-Based Payment Award, Equity Instruments Other than Options, Grants in Period</t>
        </is>
      </c>
      <c r="B5" s="5" t="n">
        <v>50000</v>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B - New Accounting Standard Not Yet Adopted</t>
        </is>
      </c>
      <c r="B1" s="2" t="inlineStr">
        <is>
          <t>9 Months Ended</t>
        </is>
      </c>
    </row>
    <row r="2">
      <c r="B2" s="2" t="inlineStr">
        <is>
          <t>Dec. 25, 2022</t>
        </is>
      </c>
    </row>
    <row r="3">
      <c r="A3" s="3" t="inlineStr">
        <is>
          <t>Notes to Financial Statements</t>
        </is>
      </c>
      <c r="B3" s="4" t="inlineStr">
        <is>
          <t xml:space="preserve"> </t>
        </is>
      </c>
    </row>
    <row r="4">
      <c r="A4" s="4" t="inlineStr">
        <is>
          <t>New Accounting Pronouncements Not yet Adopted [Text Block]</t>
        </is>
      </c>
      <c r="B4" s="4" t="inlineStr">
        <is>
          <t>NOTE B – NEW ACCOUNTING STANDARD NOT YET ADOPTED In June 2016, the FASB issued ASU 2016-13, “ Financial Instruments Credit Losses (Topic 326): Measurement of Credit Losses on Financial Instruments, The Company does not believe that any other recently issued, but not yet effective accounting standards, when adopted, will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s</t>
        </is>
      </c>
      <c r="B1" s="2" t="inlineStr">
        <is>
          <t>9 Months Ended</t>
        </is>
      </c>
    </row>
    <row r="2">
      <c r="B2" s="2" t="inlineStr">
        <is>
          <t>Dec. 25, 2022</t>
        </is>
      </c>
    </row>
    <row r="3">
      <c r="A3" s="3" t="inlineStr">
        <is>
          <t>Notes to Financial Statements</t>
        </is>
      </c>
      <c r="B3" s="4" t="inlineStr">
        <is>
          <t xml:space="preserve"> </t>
        </is>
      </c>
    </row>
    <row r="4">
      <c r="A4" s="4" t="inlineStr">
        <is>
          <t>Revenue from Contract with Customer [Text Block]</t>
        </is>
      </c>
      <c r="B4" s="4" t="inlineStr">
        <is>
          <t>NOTE C – REVENUES The Company’s disaggregated revenues for the thirteen and thirty-nine weeks ended December 25, 2022 and December 26, 2021 are as follows (in thousands):
Thirteen weeks ended
Thirty-nine weeks ended
December 25, 2022
December 26, 2021
December 25, 2022
December 26, 2021
Branded Products $ 16,661 $ 16,901 $ 61,862 $ 51,960
Company-owned restaurants 1,679 1,736 10,673 9,502
Total sales 18,340 18,637 72,535 61,462
License royalties 6,337 5,878 26,064 24,218
Franchise royalties 829 744 2,785 2,581
Franchise fees 147 175 483 412
Total franchise fees and royalties 976 919 3,268 2,993
Advertising fund revenue 501 479 1,504 1,437
Total revenues $ 26,154 $ 25,913 $ 103,371 $ 90,110 The following table disaggregates revenues by primary geographical market (in thousands):
Thirteen weeks ended
Thirty-nine weeks ended
December 25, 2022
December 26, 2021
December 25, 2022
December 26, 2021
United States $ 24,824 $ 25,066 $ 98,836 $ 87,545
International 1,330 847 4,535 2,565
Total revenues $ 26,154 $ 25,913 $ 103,371 $ 90,110 Contract balances The following table provides information about contract receivables and liabilities (deferred franchise fees) from contracts with customers (in thousands):
December 25, 2022
March 27, 2022
Receivables, which are included in “Accounts and other receivables, net” (a) $ - $ 312
Deferred franchise fees (b) $ 1,721 $ 2,097
(a)
Includes receivables related to “franchise fees and royalties”
(b)
Deferred franchise fees of $343 and $1,378 as of December 25, 2022 and $349 and $1,748 as of March 27, 2022 are included in Deferred franchise fees – current and long term, respectively. Significant changes in deferred franchise fees are as follows (in thousands):
Thirty-nine weeks ended
December 25, 2022
December 26, 2021
Deferred franchise fees at beginning of period $ 2,097 $ 1,773
New deferrals due to cash received and other 107 661
Revenue recognized during the period (483 ) (412 )
Deferred franchise fees at end of period $ 1,721 $ 2,022 Anticipated future recognition of deferred franchise fees The following table reflects the estimated franchise fees to be recognized in the future related to performance obligations that are unsatisfied at the end of the period (in thousands):
Estimate for fiscal year
2023 (a) $ 86
2024 339
2025 322
2026 287
2027 168
Thereafter 519
Total $ 1,721
(a)
Represents franchise fees expected to be recognized for the remainder of the 2023 fiscal year, which includes international development fees expected to be recognized over the duration of one We have applied the optional exemption, as provided for under ASC Topic 606, Revenues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11:02:55Z</dcterms:created>
  <dcterms:modified xmlns:dcterms="http://purl.org/dc/terms/" xmlns:xsi="http://www.w3.org/2001/XMLSchema-instance" xsi:type="dcterms:W3CDTF">2023-02-02T11:02:55Z</dcterms:modified>
</cp:coreProperties>
</file>